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PRE"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ICENSE AND MEDIA RIGHT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LEASES" sheetId="17" state="visible" r:id="rId17"/>
    <sheet xmlns:r="http://schemas.openxmlformats.org/officeDocument/2006/relationships" name="CULTIVATION LIABILITIES" sheetId="18" state="visible" r:id="rId18"/>
    <sheet xmlns:r="http://schemas.openxmlformats.org/officeDocument/2006/relationships" name="SHAREHOLDERS_ EQUITY" sheetId="19" state="visible" r:id="rId19"/>
    <sheet xmlns:r="http://schemas.openxmlformats.org/officeDocument/2006/relationships" name="LOSS PER SHARE" sheetId="20" state="visible" r:id="rId20"/>
    <sheet xmlns:r="http://schemas.openxmlformats.org/officeDocument/2006/relationships" name="STOCK-BASED COMPENSATION" sheetId="21" state="visible" r:id="rId21"/>
    <sheet xmlns:r="http://schemas.openxmlformats.org/officeDocument/2006/relationships" name="INCOME AND OTHER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LICENSE AND MEDIA RIGHTS (Table"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CULTIVATION LIABILITIES (Tables" sheetId="34" state="visible" r:id="rId34"/>
    <sheet xmlns:r="http://schemas.openxmlformats.org/officeDocument/2006/relationships" name="SHAREHOLDERS_ EQUITY (Tables)" sheetId="35" state="visible" r:id="rId35"/>
    <sheet xmlns:r="http://schemas.openxmlformats.org/officeDocument/2006/relationships" name="LOSS PER SHARE (Tables)" sheetId="36" state="visible" r:id="rId36"/>
    <sheet xmlns:r="http://schemas.openxmlformats.org/officeDocument/2006/relationships" name="SHARE-BASED COMPENSATION (Table" sheetId="37" state="visible" r:id="rId37"/>
    <sheet xmlns:r="http://schemas.openxmlformats.org/officeDocument/2006/relationships" name="INCOME AND OTHER TAX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FAIR VALUE MEASUREMENT - Financ" sheetId="48" state="visible" r:id="rId48"/>
    <sheet xmlns:r="http://schemas.openxmlformats.org/officeDocument/2006/relationships" name="FAIR VALUE MEASUREMENT - Narrat" sheetId="49" state="visible" r:id="rId49"/>
    <sheet xmlns:r="http://schemas.openxmlformats.org/officeDocument/2006/relationships" name="FAIR VALUE MEASUREMENT - Fair V" sheetId="50" state="visible" r:id="rId50"/>
    <sheet xmlns:r="http://schemas.openxmlformats.org/officeDocument/2006/relationships" name="FAIR VALUE MEASUREMENT - Fair_2" sheetId="51" state="visible" r:id="rId51"/>
    <sheet xmlns:r="http://schemas.openxmlformats.org/officeDocument/2006/relationships" name="FAIR VALUE MEASUREMENT - Schedu" sheetId="52" state="visible" r:id="rId52"/>
    <sheet xmlns:r="http://schemas.openxmlformats.org/officeDocument/2006/relationships" name="FAIR VALUE MEASUREMENT - Fair_3" sheetId="53" state="visible" r:id="rId53"/>
    <sheet xmlns:r="http://schemas.openxmlformats.org/officeDocument/2006/relationships" name="INVENTORIES (Details)" sheetId="54" state="visible" r:id="rId54"/>
    <sheet xmlns:r="http://schemas.openxmlformats.org/officeDocument/2006/relationships" name="INVENTORIES - Narrative (Detail" sheetId="55" state="visible" r:id="rId55"/>
    <sheet xmlns:r="http://schemas.openxmlformats.org/officeDocument/2006/relationships" name="PROPERTY AND EQUIPMENT, NET (De" sheetId="56" state="visible" r:id="rId56"/>
    <sheet xmlns:r="http://schemas.openxmlformats.org/officeDocument/2006/relationships" name="PROPERTY AND EQUIPMENT, NET - N"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LICENSE AND MEDIA RIGHTS - Narr" sheetId="61" state="visible" r:id="rId61"/>
    <sheet xmlns:r="http://schemas.openxmlformats.org/officeDocument/2006/relationships" name="LICENSE AND MEDIA RIGHTS - Sche" sheetId="62" state="visible" r:id="rId62"/>
    <sheet xmlns:r="http://schemas.openxmlformats.org/officeDocument/2006/relationships" name="LICENSE AND MEDIA RIGHTS - Amor" sheetId="63" state="visible" r:id="rId63"/>
    <sheet xmlns:r="http://schemas.openxmlformats.org/officeDocument/2006/relationships" name="DEBT (Details)" sheetId="64" state="visible" r:id="rId64"/>
    <sheet xmlns:r="http://schemas.openxmlformats.org/officeDocument/2006/relationships" name="Debt - Summary of Convertible D" sheetId="65" state="visible" r:id="rId65"/>
    <sheet xmlns:r="http://schemas.openxmlformats.org/officeDocument/2006/relationships" name="DEBT - Summary of Interest Expe" sheetId="66" state="visible" r:id="rId66"/>
    <sheet xmlns:r="http://schemas.openxmlformats.org/officeDocument/2006/relationships" name="LEASES - Narrative (Details)" sheetId="67" state="visible" r:id="rId67"/>
    <sheet xmlns:r="http://schemas.openxmlformats.org/officeDocument/2006/relationships" name="LEASES - Lease Costs (Details)" sheetId="68" state="visible" r:id="rId68"/>
    <sheet xmlns:r="http://schemas.openxmlformats.org/officeDocument/2006/relationships" name="LEASES - Other Information (Det" sheetId="69" state="visible" r:id="rId69"/>
    <sheet xmlns:r="http://schemas.openxmlformats.org/officeDocument/2006/relationships" name="LEASES - Maturities of Operatin" sheetId="70" state="visible" r:id="rId70"/>
    <sheet xmlns:r="http://schemas.openxmlformats.org/officeDocument/2006/relationships" name="CULTIVATION LIABILITIES - Narra" sheetId="71" state="visible" r:id="rId71"/>
    <sheet xmlns:r="http://schemas.openxmlformats.org/officeDocument/2006/relationships" name="CULTIVATION LIABILITIES - Contr" sheetId="72" state="visible" r:id="rId72"/>
    <sheet xmlns:r="http://schemas.openxmlformats.org/officeDocument/2006/relationships" name="CULTIVATION LIABILITIES - Sched" sheetId="73" state="visible" r:id="rId73"/>
    <sheet xmlns:r="http://schemas.openxmlformats.org/officeDocument/2006/relationships" name="SHAREHOLDERS_ EQUITY - General," sheetId="74" state="visible" r:id="rId74"/>
    <sheet xmlns:r="http://schemas.openxmlformats.org/officeDocument/2006/relationships" name="SHAREHOLDERS_ EQUITY - Warrants" sheetId="75" state="visible" r:id="rId75"/>
    <sheet xmlns:r="http://schemas.openxmlformats.org/officeDocument/2006/relationships" name="SHAREHOLDERS_ EQUITY - Warran_2" sheetId="76" state="visible" r:id="rId76"/>
    <sheet xmlns:r="http://schemas.openxmlformats.org/officeDocument/2006/relationships" name="LOSS PER SHARE - Basic and Dilu" sheetId="77" state="visible" r:id="rId77"/>
    <sheet xmlns:r="http://schemas.openxmlformats.org/officeDocument/2006/relationships" name="LOSS PER SHARE - Potentially Di" sheetId="78" state="visible" r:id="rId78"/>
    <sheet xmlns:r="http://schemas.openxmlformats.org/officeDocument/2006/relationships" name="SHARE-BASED COMPENSATION - Narr" sheetId="79" state="visible" r:id="rId79"/>
    <sheet xmlns:r="http://schemas.openxmlformats.org/officeDocument/2006/relationships" name="SHARE-BASED COMPENSATION - Fair" sheetId="80" state="visible" r:id="rId80"/>
    <sheet xmlns:r="http://schemas.openxmlformats.org/officeDocument/2006/relationships" name="SHARE-BASED COMPENSATION - Opti" sheetId="81" state="visible" r:id="rId81"/>
    <sheet xmlns:r="http://schemas.openxmlformats.org/officeDocument/2006/relationships" name="SHARE-BASED COMPENSATION - Rest" sheetId="82" state="visible" r:id="rId82"/>
    <sheet xmlns:r="http://schemas.openxmlformats.org/officeDocument/2006/relationships" name="INCOME AND OTHER TAXES - Loss B" sheetId="83" state="visible" r:id="rId83"/>
    <sheet xmlns:r="http://schemas.openxmlformats.org/officeDocument/2006/relationships" name="INCOME AND OTHER TAXES - Major " sheetId="84" state="visible" r:id="rId84"/>
    <sheet xmlns:r="http://schemas.openxmlformats.org/officeDocument/2006/relationships" name="INCOME AND OTHER TAXES - Narrat" sheetId="85" state="visible" r:id="rId85"/>
    <sheet xmlns:r="http://schemas.openxmlformats.org/officeDocument/2006/relationships" name="INCOME AND OTHER TAXES - Effect" sheetId="86" state="visible" r:id="rId86"/>
    <sheet xmlns:r="http://schemas.openxmlformats.org/officeDocument/2006/relationships" name="INCOME AND OTHER TAXES - Deferr" sheetId="87" state="visible" r:id="rId87"/>
    <sheet xmlns:r="http://schemas.openxmlformats.org/officeDocument/2006/relationships" name="INCOME AND OTHER TAXES - Uncert" sheetId="88" state="visible" r:id="rId88"/>
    <sheet xmlns:r="http://schemas.openxmlformats.org/officeDocument/2006/relationships" name="RELATED PARTY TRANSACTIONS (Det"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364</t>
        </is>
      </c>
      <c r="C9" s="4" t="inlineStr">
        <is>
          <t xml:space="preserve"> </t>
        </is>
      </c>
      <c r="D9" s="4" t="inlineStr">
        <is>
          <t xml:space="preserve"> </t>
        </is>
      </c>
    </row>
    <row r="10">
      <c r="A10" s="4" t="inlineStr">
        <is>
          <t>Entity Registrant Name</t>
        </is>
      </c>
      <c r="B10" s="4" t="inlineStr">
        <is>
          <t>Charlotte's Web Holdings,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1508633</t>
        </is>
      </c>
      <c r="C12" s="4" t="inlineStr">
        <is>
          <t xml:space="preserve"> </t>
        </is>
      </c>
      <c r="D12" s="4" t="inlineStr">
        <is>
          <t xml:space="preserve"> </t>
        </is>
      </c>
    </row>
    <row r="13">
      <c r="A13" s="4" t="inlineStr">
        <is>
          <t>Entity Address, Address Line One</t>
        </is>
      </c>
      <c r="B13" s="4" t="inlineStr">
        <is>
          <t>700 Tech Court</t>
        </is>
      </c>
      <c r="C13" s="4" t="inlineStr">
        <is>
          <t xml:space="preserve"> </t>
        </is>
      </c>
      <c r="D13" s="4" t="inlineStr">
        <is>
          <t xml:space="preserve"> </t>
        </is>
      </c>
    </row>
    <row r="14">
      <c r="A14" s="4" t="inlineStr">
        <is>
          <t>Entity Address, City or Town</t>
        </is>
      </c>
      <c r="B14" s="4" t="inlineStr">
        <is>
          <t>Louisville</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027</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484-8930</t>
        </is>
      </c>
      <c r="C18" s="4" t="inlineStr">
        <is>
          <t xml:space="preserve"> </t>
        </is>
      </c>
      <c r="D18" s="4" t="inlineStr">
        <is>
          <t xml:space="preserve"> </t>
        </is>
      </c>
    </row>
    <row r="19">
      <c r="A19" s="4" t="inlineStr">
        <is>
          <t>Title of 12(g) Security</t>
        </is>
      </c>
      <c r="B19" s="4" t="inlineStr">
        <is>
          <t>Common stock, no par valu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4.3</v>
      </c>
    </row>
    <row r="31">
      <c r="A31" s="4" t="inlineStr">
        <is>
          <t>Entity Common Stock, Shares Outstanding</t>
        </is>
      </c>
      <c r="B31" s="4" t="inlineStr">
        <is>
          <t xml:space="preserve"> </t>
        </is>
      </c>
      <c r="C31" s="6" t="n">
        <v>152422498</v>
      </c>
      <c r="D31" s="4" t="inlineStr">
        <is>
          <t xml:space="preserve"> </t>
        </is>
      </c>
    </row>
    <row r="32">
      <c r="A32" s="4" t="inlineStr">
        <is>
          <t>Documents Incorporated by Reference</t>
        </is>
      </c>
      <c r="B32" s="4" t="inlineStr">
        <is>
          <t>Portions of the registrant’s definitive Proxy Statement relating to its 2023 Annual Meeting of Stockholders to be filed with the SEC within 120 days after the end of the fiscal year ended December 31, 2022 are incorporated herein by reference in Part III.</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75015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Unobservable inputs that are supported by little or no market data for the related assets or liabilities The categorization of a financial instrument within the fair value hierarchy is based upon the lowest level of input that is significant to the fair value measurement. The Company’s financial instruments include cash and cash equivalents, accounts receivable and other receivables, notes receivable and payable, SBH purchase option and asset derivatives, accounts payable and accrued liabilities, cultivation liabilities, convertible debenture, liability derivatives, and other current assets and liabilities. At December 31, 2022 and 2021, the carrying amounts of cash and cash equivalents, accounts receivable and other receivables, accounts payable and other current assets and liabilities approximated at their fair values because of their short-term nature. The carrying value of the notes receivable and cultivation liability approximates the fair value as the stated interest rate approximates market rates currently available to the Company. The carrying value of the convertible debenture approximates the fair value after adjustments for the bifurcated embedded derivatives and other discounts, refer to the "Debt" note for fair value discussion. The following table sets forth the Company’s financial instruments that were measured at fair value on a recurring basis at December 31, 2022 and 2021, by level within the fair value hierarchy: December 31, 2022 Level 1 Level 2 Level 3 Total Financial assets: Stanley Brothers USA Holdings purchase option $ — $ — $ 2,300 $ 2,300 Debt interest rate conversion feature — — 1,320 1,320 Total Financial Assets $ — $ — $ 3,620 $ 3,620 Financial Liabilities: Debt conversion option $ — $ 12,995 $ — $ 12,995 December 31, 2021 Level 1 Level 2 Level 3 Total Financial assets: Stanley Brothers USA Holdings Purchase Option $ — $ — $ 13,000 $ 13,000 Financial Liabilities: Warrants $ — $ — $ — $ — There were no transfers between levels of the hierarchy during the years ended December 31, 2022 and December 31, 2021. Convertible Debt Derivatives On November 14, 2022, the Company entered into a subscription agreement (the “Subscription Agreement”) with BT DE Investments, Inc. a wholly-owned subsidiary of BAT Group (LSE: BATS and NYSE: BTI, the "Lender"), providing for the issuance of $56.8 million (C$75.3 million) convertible debenture (the “debenture”). The debenture is convertible into 19.9% ownership of the Company’s common shares at a conversion price of C$2.00 per common share of the Company on the Toronto Stock Exchange (TSX). The debenture will accrue interest at a stated annualized rate of 5% until such time that there is federal regulation permitting the use of cannabidiol, a phytocannabinoid derived from the plant Cannabis sativa L. (“CBD”) as an ingredient in food products and dietary supplements in the United States. (The term “federal regulation" is defined as the date that federal laws in the United States permit, authorize or do not prohibit the use of CBD as an ingredient in food products and dietary supplements). Following federal regulation of CBD, the annualized rate of interest shall reduce to 1.5%. The Company determined that the debenture did not meet the definition of a freestanding derivative under ASC 815 "Fair Value Measurement for financial statement", and required the bifurcation of two embedded derivatives, the debt interest rate conversion feature and the debt conversion option. Debt Interest Rate Conversion Feature The debt interest rate conversion feature is classified as a financial asset and is remeasured at fair value at each reporting date, with changes recognized in consolidated statements of operations as changes in fair value of financial instruments and other for the period. The use of assumptions for the fair value determination includes a high degree of subjectivity and judgment using unobservable inputs (level 3 on the fair value hierarchy), which results in estimation uncertainty. The debt interest rate conversion feature, if triggered, reduces the stated interest rate of the debenture to 1.5% upon federal regulation of CBD in the United States. For the year ended December 31, 2022, a $138 gain related to the debt interest rate conversion feature was recognized as change in fair value of financial instruments and other in the statements of operations. As of December 31, 2022, the debt interest rate conversion feature represents a financial asset of $1,320 within SBH purchase option and other derivative assets To determine the value of the option, the Company utilizes a probability weighted income approach. This method calculates the present value of the reduced interest accrued on the debenture assuming the feature is triggered at a certain time, after accounting for the probability of federal regulation of CBD. This approach is useful when ultimate valuation is based on an unverifiable outcome, such as an event outside of the Company’s influence. The following additional assumptions are used in the model: Year Ended December 31, 2022 Stated interest rate 5.0% Adjusted interest rate 1.5% Implied debt yield 8.6% Federal regulation probability 15.0% Year of event 2025 Debt Conversion Option Per the debenture, the Lender has the option, at any time before the Maturity Date at no additional consideration, for all or any part of the principal amount to be converted into fully paid and non-assessable common shares. The Company assessed this conversion feature and determined that the debt conversion option is an embedded derivative that requires bifurcation and is classified as a financial liability. The debt conversion option is initially measured at fair value and is revalued at each reporting period using the Black-Scholes option pricing model based on Level 2 observable inputs. The assumptions used by the Company are the quoted price of the Company’s common shares in an active market, risk-free interest rate, volatility and expected life, and assumes no dividends. Volatility is based on the actual historical market activity of the Company’s shares. The expected life is based on the remaining contractual term of the debenture and the risk-free interest rate is based on the implied yield available on U.S. Treasury Securities with a maturity equivalent to the expected maturity of the debenture. For the year ended December 31, 2022, a $3,082 gain related to the debt conversion option was recognized as change in fair value of financial instruments and other in the statements of operations. As of December 31, 2022, the debt conversion option represents a financial liability of $12,995 within derivative and other long-term liabilities in the consolidated balance sheets. The following table provides the assumption regarding Level 2 fair value measurements inputs at their measurement dates: Year Ended December 31, 2022 Expected volatility 86.7% Expected term (years) 6.9 Risk-free interest rate 4.0% Expected dividend yield —% Value of underlying share $0.73 Exercise price $2.00 Stanley Brothers USA Holdings Purchase Option On March 2, 2021, the Company entered into an option purchase agreement with Stanley Brothers USA, a privately held Delaware company, and the shareholders of Stanley Brothers USA. The SBH Purchase Option was purchased for total consideration of $8,000 and has a five-year term (extendable for an additional two years upon payment of additional consideration). The SBH Purchase Option provides the Company the option to acquire all or substantially all the shares of Stanley Brothers USA on the earlier of February 26, 2025 and federal legalization of cannabis in the United States, or such earlier time as Stanley Brothers USA and the Company agree, at a purchase price to be determined at the time of exercise of the SBH Purchase Option. Upon exercise of the SBH Purchase Option, the purchase price will be determined based on application of predetermined multiples of Stanley Brothers USA revenue and earnings before interest, taxes, depreciation, and amortization (“EBITDA”) measures. The Company is not obligated to exercise the SBH Purchase Option. As part of the SBH Purchase Option agreement, Stanley Brothers USA issued the Company a warrant exercisable to purchase 10% of the outstanding Stanley Brothers USA shares and convertible securities that are considered in-the-money, subject to certain conditions and exclusions. The warrant is exercisable at the Company's election for a nominal exercise price in the event the Company elects not to acquire all or substantially all shares of Stanley Brothers USA and expires 60 days after the expiration of the option. The Company has elected the fair value option in accordance with ASC 825-10 guidance to record its SBH Purchase Option. Under ASC 825-10, a business entity shall report unrealized gains and losses on items for which the fair value option has been elected in earnings at each subsequent reporting date. The SBH Purchase Option is classified as a financial asset and is remeasured at fair value at each reporting date, with changes to fair value recognized in the consolidated statements of operations for the period. The use of assumptions for the fair value determination includes a high degree of subjectivity and judgment using unobservable inputs (level 3 on the fair value hierarchy), which results in estimation uncertainty. Changes in assumptions that reasonably could have been different at the reporting date may result in a higher or lower determination of fair value (Stanley Brothers USA financial results or projections of future financial results). Changes in fair value measurements, if significant, may affect performance of cash flows. For the year ended December 31, 2022 and December 31, 2021 , a $10,700 loss and a $5,000 gain, respectively, related to the SBH Purchase Option was recognized as change in fair value of financial instruments and other in the statements of operations. As of December 31, 2022 and December 31, 2021 , the SBH Purchase Option represents a financial asset of $2,300 and $13,000 within SBH purchase option and other derivative assets in the consolidated balance sheets. The Monte Carlo valuation model considers multiple revenue and EBITDA outcomes for Stanley Brothers USA and other probabilities in assigning a fair value. Primary assumptions utilized include financial projections of Stanley Brothers USA and the probability and timing of exercise. The following additional assumptions are used in the model: Year Ended December 31, 2022 2021 Expected volatility 115.0% 92.5% Expected term (years) 2.7 3.7 Risk-free interest rate 4.3% 1.1% Weighted average cost of capital 40.0% 40.0% Warrant Liabilities In 2020, the Company closed its underwritten public share offering (“2020 Share Offering”) of 10,000,000 units ("Offered Units"). Each Offered Unit consisted of one common share of the Company and one-half of one common share purchase warrant of the Company (each whole common share purchase warrant, a "2020 Share Offering Warrant"). The 2020 Share Offering Warrants do not meet all of the criteria for equity classification as the warrants are denominated in Canadian dollars ("CAD"), which differs from the Company's functional currency. As a result, the 2020 Share Offering Warrants are initially measured at fair value and are revalued at each reporting period using the Black-Scholes option pricing model based on Level 2 observable inputs. The assumptions used by the Company are the quoted price of the Company’s common shares in an active market, risk-free interest rate, volatility and expected life, and assumes no dividends. Volatility is based on the actual historical market activity of the Company’s shares. The expected life is based on the remaining contractual term of the warrants and the risk-free interest rate is based on the implied yield available on U.S. Treasury Securities with a maturity equivalent to the expected life of the warrants. For the years ended December 31, 2022 and December 31, 2021, no gain and $4,304 gain, respectively, was recognized related the warrant liabilities as change in fair value of financial instruments and other in the consolidated statements of operations. As of December 31, 2021, the Company's warrant liabilities' fair value is zero due to some warrants expiring in December 2021, a shorter expected term for the remaining outstanding warrants, and a significant decline in the Company's stock price. As of December 31, 2022, there are no outstanding warrants. The following table provides quantitative information regarding Level 2 fair value measurements inputs at their measurement dates: Year Ended December 31, 2021 Expected volatility 83.8% Expected term (years) 0.4-0.5 Risk-free interest rate 0.4% Expected dividend yield —% Value of underlying share $1.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2022 2021 Harvested hemp and seeds $ 34,763 $ 38,249 Raw materials 10,960 15,189 Finished goods 13,237 13,974 58,960 67,412 Less: inventory provision (32,007) (15,335) Total $ 26,953 $ 52,077 Inventory Provis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December 31, 2022 2021 Building $ 3,409 $ 3,409 Machinery and equipment 16,688 15,552 Furniture and fixtures 1,146 1,202 Leasehold improvements 26,919 27,158 $ 48,162 $ 47,321 Accumulated depreciation (19,003) (13,829) Construction-in-process 171 2,593 Total property and equipment, net $ 29,330 $ 36,085 Depreciation expense for the years ended December 31, 2022 and December 31, 2021, was $6,213 and $7,481, respectively, of which $3,181 and $4,503, respectively, was recorded in Selling, general, and administrative expense Cost of goods sold in the consolidated statements of operations. During the year ended December 31, 2021, an impairment loss of $1,921 was recorded related to property and equipment. The impairment resulted from the Company's decision to exit a third-party farming operator relation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 NTANGIBLE ASSETS Goodwill As of December 31, 2022 and December 31, 2021, the Company has no goodwill. The Company determined the sustained decrease in share price in the fourth quarter of 2021, along with a significant decline to the equity value of the Company's peers, represented a goodwill impairment triggering event. The Company performed a quantitative analysis as of December 31, 2021 to determine if impairment to the Company's goodwill existed for the one reporting unit. A blended approach in calculating fair value of the one reporting unit included the income approach and market approach. This analysis resulted in full impairment of the Company's goodwill balance totaling $76,039 included in goodwill and asset impairments charges on the consolidated statements of operations for the year ended December 31, 2021. The goodwill impairment was measured as the amount by which the carrying value of the reporting unit, including goodwill, exceeded its fair value. Intangible Assets Details of the Company’s intangible assets subject to amortization and indefinite-lived intangible assets and their respective carrying amounts are as follows: As of December 31, 2022 Weighted-Average Remaining Useful Life (in years) Gross Accumulated Amortization Net Definite-lived intangible assets: 18.93 $ 3,514 $ (1,893) $ 1,621 Indefinite-lived intangible assets: 150 — 150 Total $ 3,664 $ (1,893) $ 1,771 As of December 31, 2021 Weighted-Average Remaining Useful Life (in years) Gross Accumulated Amortization Net Definite-lived intangibles assets (1) : 20.04 $ 5,059 $ (2,366) $ 2,693 Indefinite lived intangible assets: — 150 — 150 Total $ 5,209 $ (2,366) $ 2,843 (1) The factors listed above representing a goodwill triggering event also indicated a triggering event for the Company's customer relationships and trade name intangible assets acquired with the acquisition of Abacus. The Company performed a quantitative analysis as of December 31, 2021 to determine if impairment existed by comparing the carrying amount of each asset to the future undiscounted cash flows the asset is expected to generate over their remaining lives. This analysis resulted in full impairment of the customer relationships and trade name intangible assets acquired and total an impairment loss of $19,750 was recorded in goodwill and asset impairments charges on the consolidated statements of operations for the year ended December 31, 2021. For the years ended December 31, 2022 and December 31, 2021, amortization expense of intangible assets of $1,228 and $3,544, respectively, was recorded in Selling, general, and administrative expense in the consolidated statements of operations. As of December 31, 2022 , expected amortization of intangible assets is as follows: Year Ending December 31: 2023 $ 848 2024 140 2025 115 2026 18 2027 18 Thereafter 190 Total future amortization $ 1,3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MEDIA RIGH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cense and Media Rights</t>
        </is>
      </c>
      <c r="B4" s="4" t="inlineStr">
        <is>
          <t>LICENSE AND MEDIA RIGHTS MLB Promotion Rights Agreement On October 11, 2022, the Company entered into a Promotional Rights Agreement (the “MLB Promotional Rights Agreement”) with MLB Advanced Media L.P., on its own behalf and on behalf of Major League Baseball Properties, Inc., the Office of the Commissioner of Baseball, The MLB Network, LLC and the Major League Baseball Clubs (collectively, the “MLB”), pursuant to which the Company entered into an strategic partnership with MLB to promote the Company’s new NSF-Certified for Sport® product line. As consideration under the MLB promotional rights agreement, the Company has paid and is committed to pay a combination of cash over the license period, along with upfront non-cash consideration in the form of equity, as well as contingent consideration in the form of contingent payments based on revenue. The consideration is as follows: 4% of the Company’s fully diluted outstanding common shares; $30.5 million in cash consideration from 2022 through 2025, paid in accordance with the payment schedule below; 10% royalty on the Company’s gross revenue from the sale of MLB branded products, after cumulative gross sales of all such branded products exceed $18.0 million. As of October 11, 2022, the Company measured the assets acquired under the MLB promotional rights agreement based on the pro-rated fair value of i) the equity grant, ii) the committed cash payments, and iii) the revenue royalty payment for the acquired assets of 1) licensed properties and 2) prepaid media rights. The Company issued the MLB 6,119,121 common shares, the fair value of equity grant was $3,060. The fair value of the $30.5 million committed cash consideration was $28,339, based on the discounted future payments through the term of the agreement using a risk free interest rate of 4.31%. The fair value of the contingent 10% revenue royalty payment was $0 as the payment of the royalty fee is not considered probable. As of December 31, 2022, the fair value of the total licensed properties was $23,399 recorded as a license and media rights asset, and the fair value of the media rights was $7,482 recorded as a $2,500 prepaid asset and a $4,982 license and media rights asset within the consolidated balance sheets. For the year ended December 31, 2022, the Company paid the MLB $500 as part of the committed cash payments, and recognized $1,516 in amortization expense related to the licensed properties, and $518 in media expense related to the media rights. Maturities of the MLB license and media rights payable as of December 31, 2022 are as follows: Year Ending December 31: 2023 $ 8,000 2024 10,000 2025 12,000 Total payments $ 30,000 Less: Imputed interest (1,858) Total license and media rights payable $ 28,142 Less: Current license liabilities (7,759) Total non-current license and media rights payable $ 20,383 As of December 31, 2022 , expected amortization of licensed properties is as follows: Year Ending December 31: 2023 $ 7,294 2024 7,294 2025 7,294 Total future amortization $ 21,8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nvertible Debenture Effective as of November 14, 2022, the Company entered into the Subscription Agreement with BT DE Investments, Inc., providing for the issuance of $56.8 million (C$75.3 million) convertible debenture. The debenture was denominated in Canadian Dollars ("CAD" or "C$"). The debenture is convertible into 19.9% ownership of the Company’s common shares at a conversion price of C$2.00 per common share of the Company. The debenture will accrue interest at a stated annualized rate of 5% until such time that there is federal regulation permitting the use of CBD as an ingredient in food products and dietary supplements in the United States. Following federal regulation of CBD, the stated annualized rate of interest shall reduce to 1.5%. The maturity date for the debenture is November 2029. The following is a summary of the Company's convertible debenture as of December 31, 2022: As of December 31, 2022 Principal Amount Unamortized Debt Discount and Costs Net Carrying Amount Convertible Debenture Convertible debenture due November 2029 $ 56,080 $ (18,659) $ 37,421 The debenture was C$75.3 million per the subscription agreement and translated to USD on the transaction date. The Company remeasures the debenture at each balance sheet date using the CAD to USD exchange rate as of that balance sheet date. The Company recognizes the resulting foreign currency gain or loss within the statement of operations during the period. For the year ended December 31, 2022, the Company recognized a foreign currency gain of $727 related to the net carrying value of the debenture. Interest is accrued annually and payable on the maturity date or date of earlier conversion. On conversion, accrued interest will either be converted into common shares equal to the amount of accrued interest or will be paid in cash if agreed with the Lender. As of December 31, 2022, the principal amount of the debenture includes $163 of accrued interest expense. The following is a summary of the interest expense and amortization expense, recorded within the statement of operation, of the Company's convertible debenture as of December 31, 2022: For the Year Ended December 31, Interest and Amortization Expense 2022 Interest expense $ 379 Amortization of debt discounts and costs $ 163 Total $ 542 Line of Credit The Company terminated the asset backed line of credit ("ABL") of $10,000 with J.P. Morgan on July 27, 2022. Borrowings under the ABL bore interest at a variable rate based on (A) CB Floating Rate defined as Prime Rate plus 1.0% or (B) monthly LIBOR rate plus 2.50%. Borrowings under the ABL were secured by all of the assets of the Company and guaranteed by other subsidiaries of the Company. The line of credit agreement required compliance by the Company with certain debt covenants. As of the termination date and December 31, 2021, the Company was not in compliance with the debt covenants and had not drawn on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From time to time, the Company is a party to various lawsuits, claims and other legal proceedings that arise in the ordinary course of business. The ultimate aggregate amount of monetary liability or financial impact with respect to these matters is subject to many uncertainties and is therefore not predictable with assurance. As of December 31, 2022 there are no pending litigation that could have, individually and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lease arrangements related to office space, warehouse and production space, and land to facilitate agricultural operations. The leases have remaining lease terms of less than 0.2 years to 12.2 years, some of which include options to extend the leases for up to 5 years. Generally, the lease agreements do not include options to terminate the lease. The weighted average remaining lease term was 10.0 years for operating leases as of December 31, 2022. The weighted average discount rate was 5.5% for operating leases as of December 31, 2022. The components of lease cost, including variable lease costs primarily consisting of common area maintenance charges and real estate taxes, for the years ended December 31, 2022 and 2021 are as follows: Year Ended December 31, 2022 2021 Operating Lease Cost: Fixed lease cost $ 2,074 $ 2,969 Variable lease cost 1,572 1,512 Total lease cost $ 3,646 $ 4,481 Sublease income 940 724 Other information related to leases was as follows: Year Ended December 31, 2022 2021 Supplemental Cash Flow Information: Cash paid for amounts included in the measurement of lease liabilities: Operating cash flows for operating leases $ 3,471 $ 3,528 Right-of-use assets obtained in exchange of lease obligations: Right-of-use assets obtained in exchange for new operating lease liabilities $ — $ 2,350 Maturities of operating lease liabilities as of December 31, 2022 are as follows: Operating Leases Year Ending December 31: 2023 $ 3,368 2024 3,205 2025 2,896 2026 2,172 2027 1,847 Thereafter 13,698 Total lease obligation $ 27,186 Less: Imputed interest (6,975) Total lease liabilities $ 20,211 Less: Current lease liabilities 2,306 Total non-current lease liabilities $ 17,905 During the year ended December 31, 2022, the Company made the decision to cease utilizing the Denver office space and plans to sublease the office space at current market rents. Based on an analysis of the estimated undiscounted cash flows relative to a potential sublease arrangement, the Company evaluated the recoverability of the assets associated with the subleased space, including, the right-of-use asset and concluded the asset was impaired. The Company recorded an impairment charge of $1,837 within goodwill and asset impairments in the consolidated statements of operations as of December 31, 2022. There were no such impairment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LTIVATION LIABILITIES</t>
        </is>
      </c>
      <c r="B1" s="2" t="inlineStr">
        <is>
          <t>12 Months Ended</t>
        </is>
      </c>
    </row>
    <row r="2">
      <c r="B2" s="2" t="inlineStr">
        <is>
          <t>Dec. 31, 2022</t>
        </is>
      </c>
    </row>
    <row r="3">
      <c r="A3" s="3" t="inlineStr">
        <is>
          <t>Cultivation Liabilities [Abstract]</t>
        </is>
      </c>
      <c r="B3" s="4" t="inlineStr">
        <is>
          <t xml:space="preserve"> </t>
        </is>
      </c>
    </row>
    <row r="4">
      <c r="A4" s="4" t="inlineStr">
        <is>
          <t>CULTIVATION LIABILITIES</t>
        </is>
      </c>
      <c r="B4" s="4" t="inlineStr">
        <is>
          <t>CULTIVATION LIABILITIES In conjunction with the contract terms, the Company can reduce the settlement amount for harvested hemp outside of quality specifications. For the years ended December 31, 2022 and 2021, the Company recognized $582 and $855, respectively, of settlement reductions. Future payments due under contract obligations are as follows: Short-term Long-term Total December 31, 2020 $ 9,304 $ 2,513 $ 11,817 Payments (7,166) — (7,166) Settlement reductions (855) — (855) Interest 37 — 37 Conversion to short-term borrowings 2,128 (2,128) — December 31, 2021 $ 3,448 $ 385 $ 3,833 Payments (3,049) (3,049) Settlement reductions (582) (582) 2022 Crop 206 6 212 Interest 37 37 Conversion to short-term borrowings 385 (385) — December 31, 2022 $ 445 $ 6 $ 451 Scheduled maturities of amounts owed as of December 31, 2022 are as follows: Year Ending December 31: 2023 $ 450 2024 6 Total future payments $ 456 Less: Imputed interest (5) Total cultivation liabilities $ 451 Less: Current portion of cultivation liabilities (445) Total non-current cultivation liabilities $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As of December 31, 2022 and December 31, 2021, the Company’s share capital consists of one class of issued and outstanding shares: Common Shares. The Company is also authorized to issue preferred shares issuable in series. To date, no shares of preferred shares have been issued or are outstanding. Common Shares As of December 31, 2022 and December 31, 2021, the Company was authorized to issue an unlimited number of common shares, which have no par value. Dividend Rights – Holders of common shares are entitled to receive dividends out of the assets available for the payment of dividends at such times and in such amount and form as the Board of Directors may determine from time to time. The Company is permitted to pay dividends unless there are reasonable grounds for believing that the Company is insolvent or the payment of the dividend would render the Company insolvent. Voting Rights – Holders of common shares are entitled to receive notice of and to attend and vote at all meetings of shareholders of the Company except a meeting at which only the holders of another class or series of shares is entitled to vote. Each common share shall entitle the holder thereof to one vote at each such meeting. Liquidation Rights – Holders of common shares will be entitled to receive all of the Company's assets remaining after payment of all debts and other liabilities, subject to any preferential rights of the holders of any outstanding preferred shares. Proportionate Voting Shares On November 3, 2021, all outstanding proportionate voting shares ("PVS") of the Company were converted by way of mandatory conversion in accordance with the Company’s Articles and at the discretion of the Company, into common shares. Following this conversion, and as of the close of business on November 3, 2021, 142,335,464 common shares were issued and outstanding, nil proportionate voting shares were issued and outstanding and nil preferred shares were issued and outstanding. Pursuant to the Company’s Articles, the Company is no longer authorized to issue additional proportionate voting shares. As of December 31, 2022 and December 31, 2021, the Company has no PVS issued and outstanding. Share Offering Warrants – Liability Classified The Company accounted for warrants as liability-classified instruments as they did not meet all the criteria for equity classification. The warrants were required to be recorded at their initial fair value on the date of issuance, and each balance sheet date thereafter. Any change in fair value of the warrants is recognized in change in fair value of financial instruments and other within the statements of operations. As of December 31, 2022, there are no outstanding warrants. On May 8, 2022, warrants related to prior acquisition, totaling 1,233,140, with a weighted average exercise price per warrant of $15.29 expired. In addition, on June 18, 2022, the 2020 Share Offering Warrants, totaling 5,750,000 common shares, with a weighted average exercise price per warrant of $6.27 expired. The following summarizes the number of warrants outstanding as of December 31, 2022 and December 31, 2021: Number of Warrants Weighted-Average Exercise Price per Warrant Outstanding as of December 31, 2021 6,983,140 $ 7.86 Exercised — — Expired (6,983,140) 7.86 Outstanding as of December 31, 2022 — $ — On June 4, 2021, the Company filed a prospectus supplement to establish an at-the-market equity program (the “ATM Program”). The Company may distribute up to C$60,000,000 of Common Shares of the Company (the “Offered Shares”) under the ATM Program. Distributions of the Offered Shares through the ATM Program are made pursuant to the terms of an equity distribution agreement with Canaccord Genuity Corp. and BMO Nesbitt Burns Inc. (together, the “Agents”). The Offered Shares may be issued by the Company to the public from time to time, through the Agents, at the Company’s discretion. The Offered Shares sold under the ATM Program are sold at the prevailing market price at the time of sale under the ATM Program, and for the year ended December 31, 2021, the Company issued 4,740,300 Offered Shares at an average price of $1.85 per share for gross proceeds of $8,714. For the year ended December 31, 2021, share issuance costs were $596 for net proceeds to the Company of $8,118. For the year ended December 31, 2022, share issuance costs were $64 recognized in the consolidated statements of shareholders’ equity. The Company became an SEC reporting entity beginning on January 4, 2022. As of that date, the ATM Program ceased to be available to the Company. Thereafter, the manner in which the Company raises capital will likely require that the Company file registration statements with the SEC related to such activities, which will likely increase the time and expense associated with such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The Company computes loss per share of common shares. Basic net loss per common share is computed by dividing the net loss by the weighted-average number of common shares outstanding. Diluted loss per common share is computed by dividing the net loss by the weighted-average number of common shares together with the number of additional common shares that would have been outstanding if all potentially dilutive common shares had been issued, unless anti-dilutive. The following table sets forth the computation of basic and dilutive net loss per share attributable to common shareholders: Year Ended December 31, 2022 2021 Net loss $ (59,313) $ (137,722) Weighted-average number of common shares - basic 146,631,767 140,769,247 Dilutive effect of stock options and awards — — Weighted-average number of common shares - diluted 146,631,767 140,769,247 Loss per common share – basic and diluted $ (0.40) $ (0.98) As of December 31, 2022 and December 31, 2021, potentially dilutive securities include stock options, restricted share units, broker warrants, common share warrants, and conversion of the convertible debenture. When the Company recognizes a net loss from continuing operations, all potentially dilutive shares are anti-dilutive and are consequently excluded from the calculation of diluted net loss per share. The potentially dilutive awards outstanding for each year are presented in the table below: Year Ended December 31, 2022 2021 Outstanding options 3,957,027 3,343,883 Outstanding restricted share units 2,569,574 1,816,851 Outstanding common share warrants — 6,983,140 Convertible debenture conversion 28,587,830 — Total 35,114,431 12,143,874 Convertible debenture conversion For the year ended December 31, 2022, t he debenture has no impact on the weighted-average number of common shares outstanding for the Basic EPS calculation prior to conversion as there are no shares issued and outstanding on issuance of the debenture. Conversely, income available to common stockholders will be impacted by interest expense of $379 and amortization of debt issuance costs of $163 related to the debenture. Additionally, the Company evaluated the calculation for diluted EPS for the non-contingent conversion feature. Non-contingent features are considered at the option of the Lender at any time before maturity. The Company noted that only the non-contingent conversion feature requires further analysis for diluted EPS as there are no contingencies under the Subscription Agreement and common shares will be issued on conversion. The Company evaluated that the potential adjustments to the income available to common stockholders will include the after-tax amount of interest and other consequential changes in income or expense that would result from the assumed conversion, if any. The potential adjustment to the weighted-average number of common shares outstanding is based on the additional common shares resulting from the assumed conversion. The Company will consider the conversion feature only if it will have dilutive impact, not anti-dilutive. See reconciliation of basic and diluted EPS computations within note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hare Incentive Plans 2015 Plan On December 31, 2015, the Company adopted the Stanley Brothers, Inc. 2015 Stock Option Plan (the “2015 Plan”), which provides for grants of incentive stock options and nonqualified stock options to employees (including officers), consultants and directors. The 2015 Plan, and grants made under the 2015 Plan, are designed to align shareholder and participant interests. The Company’s board of directors establishes the terms and conditions of any grants under the 2015 Plan. Incentive stock options may be granted only to employees. 2018 Plan On August 31, 2018, the Company adopted the Charlotte’s Web Holdings, Inc. 2018 Long-Term Incentive Plan (the “2018 Plan”), which provides for grants of stock options, stock appreciation rights, share awards, share units, performance shares, performance units, and other share-based awards (collectively the “Awards”) to eligible individuals on the terms and subject to conditions set forth in the 2018 Plan. The 2018 Plan is designed to attract and retain key personnel and service providers. The Company’s board of directors, or appointed administrators, establish the terms and conditions of any grants under the 2018 Plan. The aggregate number of common shares of the Company as to which share incentive awards may be granted from time to time under both the 2015 Plan and 2018 Plan shall not exceed 13,500,000 shares. The maximum exercise period of any option grant shall not exceed ten years from the date of grant. The share incentive awards vest over a time-based service period, generally a period of one 8,009,248 . Stock options Stock options vest over a prescribed service period and are approved by the board of directors on an award-by-award basis. Options have a prescribed service period generally lasting up to four years, with certain options vesting immediately upon issuance. Upon the exercise of any stock options, the Company issues shares to the award holder from the pool of authorized but unissued common shares. The fair values of options granted during the period were determined using a Black-Scholes model. The following principal inputs were used in the valuation of awards issued for the years ended December 31, 2022 and 2021: Year Ended December 31, 2022 2021 Expected volatility 83.0% - 86.0% 82.0% - 86.5% Expected term (years) 5.5 – 7.5 5.0 – 7.0 Risk-free interest rate 1.8% - 3.3% 1.3% - 1.7% Expected dividend yield 0% 0% Value of underlying share $0.44 - $1.56 $1.02 - $4.70 Detail of the number of stock options outstanding for the years ended December 31, 2022 and 2021 under the 2015 and 2018 plans is as follows: Number of Options Weighted- per Option Weighted- (in years) Aggregate Outstanding as of December 31, 2021 3,343,883 $ 3.16 7.54 $ 1,039 Granted 3,813,579 1.11 Exercised — — Forfeited (and expired) (3,200,435) 2.75 Outstanding as of December 31, 2022 3,957,027 $ 1.52 8.37 $ 47 Exercisable/vested as of December 31, 2022 1,669,287 $ 1.55 6.29 $ — For the options outstanding at December 31, 2022, the weighted average remaining contractual life is 8.37 years. The weighted average grant-date fair value of options granted during the year ended December 31, 2022 was $1.11. For the options outstanding at December 31, 2021, weighted average remaining contractual life is 7.54 years. The weighted average grant-date fair value of options granted during the year ended December 31, 2021 was $3.56. The weighted average share price at the date of exercise of options exercised during the years ending December 31, 2022 and 2021 was $— and $4.85, respectively. Vesting of awards under these plans were generally time based over a period of one Of the 3,957,027 options outstanding at December 31, 2022, 985,012 options have an exercise price of $0.56, and the remaining 2,972,015 options have an exercise price ranging between $0.44 and $21.10. Restricted share units The Company has issued time-based restricted share units to certain employees as permitted under the 2018 Plan. The restricted share units granted vest in accordance with the board-approved agreement, typically over equal installments over one Details of the number of restricted share units outstanding under the 2018 Plan is as follows: Number of Shares Weighted- Outstanding as of December 31, 2021 1,816,851 $ 2.28 Granted 3,823,267 0.87 Forfeited (1,797,430) 4.04 Vested (1,273,114) 1.54 Outstanding as of December 31, 2022 2,569,574 $ 0.98 Share-based Compensation Expense Share-based compensation expense for all equity arrangements for the years ended December 31, 2022 and 2021 was $3,567 and $5,483, respectively, included in selling, general and administrative expense in the consolidated statements of operations. As of December 31, 2022, and 2021, there was approximately $3,239 and $4,638 of total unrecognized share-based compensation expense, related to unvested options granted to employees under the Company’s share option plan that is expected to be recognized over a weighted average period of 2.27 years as of each year 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Dec. 31, 2022</t>
        </is>
      </c>
    </row>
    <row r="3">
      <c r="A3" s="3" t="inlineStr">
        <is>
          <t>Income Tax Disclosure [Abstract]</t>
        </is>
      </c>
      <c r="B3" s="4" t="inlineStr">
        <is>
          <t xml:space="preserve"> </t>
        </is>
      </c>
    </row>
    <row r="4">
      <c r="A4" s="4" t="inlineStr">
        <is>
          <t>INCOME AND OTHER TAXES</t>
        </is>
      </c>
      <c r="B4" s="4" t="inlineStr">
        <is>
          <t>INCOME AND OTHER TAXES Income Taxes Loss before provision for income taxes for the years ended December 31, 2022 and December 31, 2021 consists of the following: Year Ended December 31, 2022 2021 U.S. loss $ (59,153) $ (137,589) Foreign income (loss) (69) 10 Total current $ (59,222) $ (137,579) The major components of income tax (expense) benefit attributable to loss from operations consists of: Year Ended December 31, 2022 2021 Current: Federal $ — $ 50 State (87) (33) Foreign (4) (160) Total current $ (91) $ (143) Deferred: Federal — — State — — Foreign — — Total deferred — — Total income tax expense $ (91) $ (143) Income tax (expense) benefit attributable to loss from continuing operations for the years ended December 31, 2022 and 2021 differed from the amounts computed by applying the U.S. federal income tax rates of 21.0%, as a result of the following: Year Ended December 31, 2022 2021 U.S. federal statutory tax rate 21.0% 21.0% State taxes, net of federal benefit 3.3% 1.8% Share based compensation (2.0)% (0.3)% Change in fair value of financial instruments and other (2.7)% 1.4% Goodwill impairment (1) —% (11.4)% Change in valuation allowance (2) (24.8)% (12.5)% R&amp;D credit 0.7% 0.4% Prior year true up 5.2% —% Other, net (0.8)% (0.5)% Effective tax rate (0.1)% (0.1)% (1) During the year ended December 31, 2021, the Company impaired its goodwill associated with the acquisition of Abacus. A portion of this impairment charge is permanently disallowed for tax purposes. (2) During the year ended December 31, 2022 and 2021, the Company maintained a full valuation allowance on its deferred tax assets. The Coronavirus Aid, Relief and Economic Security ("CARES") Act and miscellaneous other income taxes receivable result in total income taxes receivable as of December 31, 2021 of $10,764. During the year ended December 31, 2022, the Company received $10,841 from the Internal Revenue Service ("IRS") which was the remaining amount of the income taxes receivable and interest. The components of deferred tax assets and liabilities are as follows: December 31, 2022 2021 Deferred tax assets: Net operating loss and other carryforwards $ 53,997 $ 45,557 Inventory provision and UNICAP 263A 8,079 4,191 Lease liability 4,972 5,586 Section 174 capitalized costs 1,733 — Share-based compensation 976 1,853 Other 2,061 1,020 Total deferred tax assets $ 71,818 $ 58,207 Valuation allowance (67,582) (52,888) Total deferred tax assets, net $ 4,236 $ 5,319 Deferred tax liabilities: Right of use assets (4,063) (5,110) Warrants (173) (209) Total deferred tax liabilities $ (4,236) $ (5,319) Net deferred taxes $ — $ —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year cumulative pre-tax loss, the Company continues to believe its deferred tax assets are not more-likely-than-not to be realized and, as such, a full valuation allowance is recorded against net deferred taxes. For the years ended December 31, 2022 and 2021, the Company’s valuation allowance increased by $14,694 and $17,203, respectively, primarily related to the incremental net operating losses and an increase to the inventory provision. As of December 31, 2022, the Company has US federal, US state, and Canadian net operating losses of approximately $195,381, $159,964, and $8,654 respectively. The entire US federal NOLs are post-2017 NOL and therefore can be carried forward indefinitely and the US state NOLs will begin to expire in, 2029. The Canada NOLs will begin to expire in 2038. For the year ended December 31, 2022 and 2021, the Company also has a research and development credit carryforward of $2,205 and $1,788, respectively , which begin to expire in 2039 . Tax laws impose restrictions on the utilization of net operating loss carryforwards and research and development credit carryforwards in the event of a change in ownership of the Company as defined by Internal Revenue Code Section 382 and 383. The Company may have experienced ownership changes in the past that impact the availability of its net operating losses and tax credits. Should there be additional ownership changes in the future, the Company's ability to utilize existing carryforwards could be substantially restricted. Uncertain tax position A reconciliation of the beginning and ending amount of uncertain tax positions as of December 31, 2022 and 2021 is as follows: Balance at December 31, 2021 $ 179 Additions for current year tax positions 40 Additions for prior year tax positions 2 Reductions for prior year tax positions — Reductions as a result of settlement with tax authority — Balance at December 31, 2022 $ 221 Balance at December 31, 2020 $ 134 Additions for current year tax positions 52 Additions for prior year tax positions — Reductions for prior year tax positions (7) Reductions as a result of settlement with tax authority — Balance at December 31, 2021 $ 179 The Company recognizes the tax benefit from an uncertain tax position only if it is probable that the tax position will be sustained based on its technical merits. The Company measures and records the tax benefits from such a position based on the largest benefit that has a greater than 50% likelihood of being realized upon ultimate settlement. The Company’s estimated liabilities related to these matters are adjusted in the period in which the uncertain tax position is effectively settled, the statute of limitations for examination expires or when additional information becomes available. The Company’s liability for unrecognized tax benefits requires the use of assumptions and significant judgment to estimate the exposures associated with the Company's various filing positions. Although the Company believes that the judgments and estimates made are reasonable, actual results could differ and resulting adjustments could materially affect the Company's effective income tax rate and income tax provision. The Company’s policy is to recognize interest and penalties on taxes, if any, as income tax expense. If recognized, none of the uncertain tax positions would affect the effective tax rate. The Company does not anticipate any significant changes to the uncertain tax positions in the next twelve months. The Company files income tax returns in the U.S. federal, various state jurisdictions, Canada, and Israel. In the normal course of business, it is subject to examination by taxing authorities throughout the world. The Company is no longer subject to U.S. federal, state and local, or non-U.S. income tax examinations by tax authorities in years before 2019. The Inflation Reduction Act (“IRA”) was enacted on August 16, 2022. The IRA introduced new provisions including a 15% corporate alternative minimum tax for certain large corporations that have at least an average of $1 billion adjusted financial statement income over a consecutive three-tax-year period and a 1% excise tax surcharge on stock repurchases. The IRA is applicable for tax years beginning after December 31, 2022 and had no benefit to our consolidated financial statements for any of the periods presented, and we do not expect it to have a direct material impact on our future results of operations, financial condition, or cash flows. Other Taxes Employee Retention Credit The Company qualified for federal government assistance through employee retention credit (“ERC”) provisions of the Consolidated Appropriations Act of 2021. As there is no authoritative guidance under U.S. GAAP on accounting for government assistance to for-profit business entities, we account for grants provided by the government, including accounting for certain refundable tax credits, by analogy to International Accounting Standard (IAS) 20, Accounting for Government Grants and Disclosure of Government Assistance. In accordance with IAS 20, management determined it has reasonable assurance for receipt of the ERC and recorded the ERC benefit of $4,106 for the year ended December 31, 2022 as an offset to Selling, general and administrative expenses expense. Due to the expected timing of receipt of the ERC, a corresponding receivable was recognized within other long-term assets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idance Scientific, Inc. (“Aidance”) is the manufacturer of nearly all Abacus Health products. The former Chief Executive Officer of Abacus Health ("Abacus"), and a former officer of the Company through June 2022, also serves on Aidance’s Board of Directors. For the years ended December 31, 2022 and 2021, the Company made purchases of $3,293 and $3,570, respectively from Aidance. Payment terms on purchases are due 30 days after receipt. As of December 31, 2022 and 2021, the Company had a liability of $36 and $119, respectively, due to Aidance presented in accounts payable in the consolidated balance sheets. Effective November 2020, the Company entered into a note receivable with certain founders of the Company to negotiate a future binding transaction in good faith. This agreement included a secured promissory note, where $1,000 was loaned to one of the founders. The note receivable was secured by equity instruments with certain founders of the Company, and bore interest at 3.25% per annum, and required the unpaid principal and unpaid interest balances to be paid on or before the maturity date of November 13, 2021. On March 22, 2022, the founders requested an extension of the maturity date, as allowed under the terms of the promissory note, resulting in an extension of the maturity date to November 13, 2023. According to the terms of the agreement, no additional interest will accrue through the payment date. As of December 31, 2021, the note receivable of $1,037 consisted of principal and interest. As of December 31, 2022, the Company established a reserve against the note receivable due to decline in collateral and risk associated with collectability and therefore, expensed the outstanding balance of $1,037. Effective January 5, 2023, the Company entered into a Brand License and Option Agreement with JMS Brands LLC, an entity owned by one of the Company’s founders. Pursuant to the Brand License and Option Agreement, the Company licenses certain intellectual property from JMS Brands LLC, for an annual license fee of $500. Pursuant to the terms of the agreement, the Company has the option to purchase the intellectual property rights for $2,000. On March 2, 2021, the Company entered into the SBH Purchase Option with Stanley Brothers USA as discussed above (note "Fair Value Measurement"). The SBH Purchase Option was purchased for total consideration of $8,000. Certain founder s of the Company, who are or were employees at the time, are the majority shareholders of Stanley Brothers USA. Pursuant to an amendment to the Name and Likeness and License Agreement between the Company and Leeland &amp; Sig LLC d/b/a Stanley Brothers Brand Company, the agreement was extended to June 30, 2023. The agreement includes the payment of a nominal per diem fee for specifically requested activities as brand ambassadors for the Company. In addition, on April 16, 2021, the Company executed a separate consulting agreement which extended the services agreements of the Stanley brothers for a period of one year, expiring July 31, 2022. Upon execution of the consulting agreement, the Company paid $2,081 to Leeland &amp; Sig LLC d/b/a Stanley Brothers Brand Company, on behalf of the Stanley Brothers, as consideration for the consulting services to be provided to the Company over the term of the agreement and certain restrictive covenants. For the year ended December 31, 2022 and 2021, the Company recognized $1,025 and $1,056, respectively, of sales and marketing expenses in the condensed consolidated statements of operations related to this agreement. As of December 31, 2022 , there is no remaining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Effective January 5, 2023, the Company entered into a Brand License and Option Agreement with JMS Brands LLC, an entity owned by one of the Company’s founders. Pursuant to the Brand License and Option Agreement, the Company licenses certain intellectual property from JMS Brands LLC, for an annual license fee of $500. Pursuant to the terms of the agreement, the Company has the option to purchase the intellectual property rights for $2,000. Effective as of February 22, 2023, the Company entered into an Extension and Fifth Amending Agreement to Name and Likeness and License Agreement (the “Extension Agreement”) with Leeland &amp; Sig LLC d/b/a Stanley Brothers Brand Company. Pursuant to the Extension Agreement, the term of the Name and Likeness and License Agreement dated August 1, 2018 between the Company and Licensor, as amended by the Amending Agreement to Name and Likeness Agreement effective April 16, 2021 was extended to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accompanying consolidated financial statements include the accounts of the Company and its wholly-owned subsidiaries. All intercompany balances and transactions have been eliminated in consolidation. Unless otherwise indicated, comparisons are to comparable prior periods, and 2022 and 2021 refer to the 12 months ended December 31, 2022, and December 31, 2021, respectively.</t>
        </is>
      </c>
    </row>
    <row r="5">
      <c r="A5" s="4" t="inlineStr">
        <is>
          <t>Use of Estimates</t>
        </is>
      </c>
      <c r="B5" s="4" t="inlineStr">
        <is>
          <t>Use of Estimates The preparation of financial statements in conformity with U.S. GAAP requires management to make informed estimates, judgments and assumptions that may affect the reported amounts of assets and liabilities and disclosure of contingent assets and liabilities at the date of the financial statements, the reported amounts of revenues and expenses during the reporting period and the disclosures in the accompanying notes. On an ongoing basis, management evaluates such estimates and assumptions for continued reasonableness. In particular, management makes estimates with respect to any (i) inventory provision, (ii) underlying assumptions that affect the potential impairment of goodwill and long-lived assets, (iii) ability to realize income tax benefits associated with deferred tax assets , and, (iv) underlying assumptions that affect the fair value of the SBH purchase option and other derivative instruments. Appropriate adjustments, if any, to the estimates used are made prospectively based upon such periodic evaluation. Management’s estimates are based on historical information available at the date of the consolidated financial statements and various other assumptions management believes are reasonable based on the circumstances. Actual results could differ materially from those estimates.</t>
        </is>
      </c>
    </row>
    <row r="6">
      <c r="A6" s="4" t="inlineStr">
        <is>
          <t>Reclassifications and prior period presentations</t>
        </is>
      </c>
      <c r="B6" s="4" t="inlineStr">
        <is>
          <t>Reclassifications and prior period presentations Certain amounts presented in prior periods have been reclassified to conform with the current period presentation.</t>
        </is>
      </c>
    </row>
    <row r="7">
      <c r="A7" s="4" t="inlineStr">
        <is>
          <t>Basic and Diluted Net Loss per Share</t>
        </is>
      </c>
      <c r="B7" s="4" t="inlineStr">
        <is>
          <t>Basic and Diluted Net Loss per Share Basic net loss per common share is computed by dividing the allocated net loss and by the weighted-average number of common shares outstanding during the period. Diluted loss per common share is computed by dividing the allocated net loss by the weighted-average number of common shares together with the number of additional common shares that would have been outstanding if all potentially dilutive common shares had been issued. Since the Company was in a loss position for the periods presented, basic net loss per share is the same as diluted net loss per share since the effects of potentially dilutive securities are antidilutive.</t>
        </is>
      </c>
    </row>
    <row r="8">
      <c r="A8" s="4" t="inlineStr">
        <is>
          <t>Segments</t>
        </is>
      </c>
      <c r="B8" s="4" t="inlineStr">
        <is>
          <t>Segments Operating segments are defined as components of an entity for which discrete financial information is available that is regularly reviewed by the Chief Operating Decision Maker (“CODM”) in deciding how to allocate resources and in assessing performance. As such, the Company has one operating segment, which is the business of hemp-based CBD wellness products. Substantially all long-lived assets are located in the United States and substantially all revenue is attributed to customers based in the United States.</t>
        </is>
      </c>
    </row>
    <row r="9">
      <c r="A9" s="4" t="inlineStr">
        <is>
          <t>Cash and Cash Equivalents</t>
        </is>
      </c>
      <c r="B9" s="4" t="inlineStr">
        <is>
          <t>Cash and Cash EquivalentsThe Company considers all highly liquid instruments with an original maturity of three months or less to be cash equivalents. The Company maintains its cash and cash equivalents in accounts that, at times, may exceed federally insured limits. The Company has not experienced any losses in such accounts.</t>
        </is>
      </c>
    </row>
    <row r="10">
      <c r="A10" s="4" t="inlineStr">
        <is>
          <t>Concentration of Credit Risk</t>
        </is>
      </c>
      <c r="B10" s="4" t="inlineStr">
        <is>
          <t>Concentration of Credit Risk The Company's financial instruments that are potentially exposed to concentrations of credit risk consist primarily of cash and cash equivalents and accounts receivable. The cash amounts in deposit accounts held in excess of federally-insured limits were $66,713 and $19,244 as of December 31, 2022 and 2021, respectively. The Company provides credit to its customers in the normal course of business and has established credit evaluation and monitoring processes to mitigate credit risk, but has limited risk, as the majority of its sales are transacted with cash.</t>
        </is>
      </c>
    </row>
    <row r="11">
      <c r="A11" s="4" t="inlineStr">
        <is>
          <t>Accounts Receivable and Allowance for Credit Losses</t>
        </is>
      </c>
      <c r="B11" s="4" t="inlineStr">
        <is>
          <t>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The Company considers as past due any receivable balance not collected within its contractual terms. Changes in the Company’s estimate to the ACL is recorded through bad debt expense and individual accounts are charged against the allowance when all reasonable collection efforts are exhausted.</t>
        </is>
      </c>
    </row>
    <row r="12">
      <c r="A12" s="4" t="inlineStr">
        <is>
          <t>Inventories</t>
        </is>
      </c>
      <c r="B12" s="4" t="inlineStr">
        <is>
          <t xml:space="preserve">Inventories Inventories are stated at the lower of cost or net realizable value. Net realizable value is the estimated selling price in the ordinary course of business less any applicable selling expenses. Cost includes all expenses for direct raw materials inputs, as well as costs directly attributable to the manufacturing process as well as suitable portions of related production overheads, based on normal operating capacity. Cost is determined by use of the weighted average method.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 including State and Federal regulatory considerations. The Company’s raw materials inventories of harvested hemp are recorded at cost to harvest. Raw materials costs as well as production costs are included in the carrying value of the Company’s finished goods inventory. The Company's inventory production process for cannabinoid products includes the cultivation of botanical raw material. Because of the duration of the cultivation process, a portion of the inventory will not be sold within one year. Consistent with </t>
        </is>
      </c>
    </row>
    <row r="13">
      <c r="A13" s="4" t="inlineStr">
        <is>
          <t>Property and Equipment, Net</t>
        </is>
      </c>
      <c r="B13" s="4" t="inlineStr">
        <is>
          <t>Property and Equipment, Net Property and equipment are recorded at cost less accumulated depreciation. Depreciation is computed using the straight-line method over the estimated useful lives of the assets as follows: Building 30 years Machinery and equipment 3-12 years Furniture and fixtures 2-7 years Leasehold improvements Shorter of useful life or term of lease (2-15 years) Construction-in-process assets are capitalized during construction and depreciation commences when the asset is placed into service. Significant improvements that extend the useful life of an asset are capitalized. Repairs and maintenance which do not extend the useful lives of assets are expensed as incurred. When assets are sold or otherwise disposed of, the cost and related accumulated depreciation are removed from the accounts and any resulting gains or losses are recognized.</t>
        </is>
      </c>
    </row>
    <row r="14">
      <c r="A14" s="4" t="inlineStr">
        <is>
          <t>Intangible Assets, Net</t>
        </is>
      </c>
      <c r="B14" s="4" t="inlineStr">
        <is>
          <t>Intangible Assets, Net Finite Lived Intangible Assets Finite lived intangible assets consist of software, patents, and licenses. These intangible assets were determined to have finite lives and are amortized over their useful lives. Software is stated at cost less accumulated amortization. The costs of obtaining a patent are capitalized and amortized over its useful life. Amortization is calculated on the straight-line basis over the following estimated useful lives of the assets: Software 2-5 years Patents 15-20 years</t>
        </is>
      </c>
    </row>
    <row r="15">
      <c r="A15" s="4" t="inlineStr">
        <is>
          <t>Capitalized Software Development Costs</t>
        </is>
      </c>
      <c r="B15" s="4" t="inlineStr">
        <is>
          <t>Capitalized Software Development CostsThe Company develops software for internal use. Software development costs incurred during the application development stage, which includes payroll and payroll-related costs related to employees and third-party consultant costs are capitalized. The Company amortizes these costs over the estimated useful life of the software, which is generally three years. These costs are included in intangible assets, net on the consolidated balance sheets.</t>
        </is>
      </c>
    </row>
    <row r="16">
      <c r="A16" s="4" t="inlineStr">
        <is>
          <t>Goodwill</t>
        </is>
      </c>
      <c r="B16" s="4" t="inlineStr">
        <is>
          <t xml:space="preserve">Goodwill Goodwill represents the excess of acquisition costs over the fair value of tangible assets and identifiable intangible assets of the businesses acquired. Goodwill is not amortized. Goodwill is subject to impairment testing annually as of October 1, or any time changes in circumstances indicate that the carrying amount may not be fully recoverable. The Company performs its annual impairment test to determine if any events or circumstances exist, such as an adverse change in business climate or a decline in overall industry demand, that would indicate that it would more likely than not reduce the fair value of a reporting unit below its carrying amount, including goodwill. </t>
        </is>
      </c>
    </row>
    <row r="17">
      <c r="A17" s="4" t="inlineStr">
        <is>
          <t>Impairment of Long-Lived Assets</t>
        </is>
      </c>
      <c r="B17" s="4" t="inlineStr">
        <is>
          <t>Impairment of Long-Lived AssetsThe Company reviews intangible assets with indefinite useful lives for impairment at least annually and reviews all intangible assets for impairment whenever events or changes in circumstances indicate the carrying amount of the assets may not be recoverable. Long-lived assets, such as property and equipment and intangible assets subject to depreciation and amortization, as well as indefinite lived intangibles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the Company amortizes the remaining carrying value over the new shorter useful life.</t>
        </is>
      </c>
    </row>
    <row r="18">
      <c r="A18" s="4" t="inlineStr">
        <is>
          <t>Cultivation Liabilities</t>
        </is>
      </c>
      <c r="B18" s="4" t="inlineStr">
        <is>
          <t xml:space="preserve">Cultivation Liabilities Cultivation liabilities consist of amounts owed to third-party farming operators for the hemp harvests cultivated between 2022 and 2019. There were no cultivation liabilities incurred for the hemp harvest cultivated in 2021 or 2020 as there was minimal hemp grown with third-party farming operators due to sufficient quantities on hand of harvested hemp inventories and the resulting minimal crops did not trigger additional liabilities per the terms of the agreements. The terms of the agreements with third-party farming operators are fixed and determined based on the potency and yield of the hemp crops after harvests are completed. As stated in the agreements with the third-party farming operators, amounts are paid over four or eight quarters depending on the quantity of acres planted. The Company can reduce the settlement amount of cultivation liabilities for harvested hemp outside of quality specifications, as stated in the agreements. The cultivation liabilities are initially measured at the present value of </t>
        </is>
      </c>
    </row>
    <row r="19">
      <c r="A19" s="4" t="inlineStr">
        <is>
          <t>Leases</t>
        </is>
      </c>
      <c r="B19" s="4" t="inlineStr">
        <is>
          <t>Leases The Company elected to early adopt ASU 2016-02, Leases (Topic 842) as of January 1, 2019, as permitted by the standard. After the adoption of this standard, the Company determined if an arrangement contains a lease at inception based on whether there is an identified asset and whether the Company controls the use of the identified asset throughout the period of use. The Company classifies leases as either finance or operating. The Company does not have any finance leases. Right-of-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more readily determinable of (i) the rate implicit in the lease or (ii) the Company’s incremental borrowing rate. Because the Company’s operating leases generally do not provide an implicit rate, the Company estimates its incremental borrowing rate based on the information available at lease commencement date for collateralized borrowings with a similar term, an amount equal to the lease payments and in a similar economic environment where the leased asset is located. The collateralized borrowings were based on the Company’s credit rating corroborated with market credit metrics like debt level and interest coverage.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the Company’s ROU assets and lease liabilities when it is reasonably certain the options will be exercised. ROU assets are also assessed for impairments consistent with the Company’s long-lived asset policy. See note "Leases" for further discussion. Operating lease expense for fixed lease payments is recognized on a straight-line basis over the lease term. Variable lease payments for real estate taxes, insurance, maintenance, and utilities, which are generally based on the Company’s pro rata share of the total property, are not included in the measurement of the ROU assets or lease liabilities and are expensed as incurred. Operating leases are presented separately as operating lease right-of-use assets, net and lease obligations, current and non-current, in the accompanying consolidated balance shee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t>
        </is>
      </c>
    </row>
    <row r="20">
      <c r="A20" s="4" t="inlineStr">
        <is>
          <t>Convertible Debenture</t>
        </is>
      </c>
      <c r="B20" s="4" t="inlineStr">
        <is>
          <t xml:space="preserve">Convertible Debenture The Company determined that the debenture is a freestanding financial instrument, which includes embedded derivatives. The embedded derivatives have been bifurcated from the debenture and accounted for separately in accordance with the provisions of ASC 815, Derivatives and Hedging . The Company reviewed the terms of the debenture and identified two material embedded features which required bifurcation and separate accounting pursuant to the provisions of ASC 815: 1) the interest rate conversion feature based on changes in federal regulations, and 2) the debt conversion option to common shares. The debt interest rate conversion feature is classified as a derivative asset and measured at fair value using a probability weighted income approach. The debt </t>
        </is>
      </c>
    </row>
    <row r="21">
      <c r="A21" s="4" t="inlineStr">
        <is>
          <t>Revenue Recognition and Cost of Goods Sold</t>
        </is>
      </c>
      <c r="B21" s="4" t="inlineStr">
        <is>
          <t>Revenue Recognition The Company recognizes revenue in accordance with ASC 606, Revenue from Contracts with Customer (“ASC 606”). The Company elected to early adopt ASC 606 as of January 1, 2018, as permitted by th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he standard, including when it is probable that the entity will collect the consideration it is entitled to in exchange for the goods or services it transfers to the customer. At contract inception, once the contract is determined to be within the scope of revenue accounting,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from customers when control of the goods or services are transferred to the customer, generally when products are shipped, at an amount that reflects the consideration to which the Company expects to be entitled in exchange for those goods and services. Freight revenue is included in revenue on the consolidated statements of operations, and is generally exempt from state sales taxes. Sales tax collected from customers and remitted to governmental authorities are accounted for on a net basis and therefore are excluded from revenue in the consolidated statements of operations. Contracts are written to include standard discounts and allowances. Contracts are not written to include advertising allowances, tiered discounts or any other performance obligation. Since the Company’s contracts involve the delivery of various tangible products, the arrangements are considered to contain only a single performance obligation, as such there is no allocation of the transaction price. The Company also offers ecommerce discounts and promotions through its online rewards program. The Charlotte’s Web Loyalty Program offers customers rewards points for every dollar spent through the Company website to earn store credit for future purchases. The Company defers recognition of revenue for unredeemed awards until the following occurs: (1) rewards are redeemed by the consumer, (2) points or certificates expire, or (3) an estimate of the expected unused portion of points or certificates is applied, which is based on historical redemption patterns.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The Company accounts for customer returns utilizing the “expected value method.” Expected amounts are excluded from revenue and recorded as a “refund liability” that represents the Company’s obligation to return the customer’s consideration. Estimates are based on actual historical and current specific data. The majority of the Company’s revenue is derived from sales of branded products to consumers via the Company's direct-to-consumer ecommerce website, and distributors, retail, wholesale business-to-business customers, and health practitioners. The following table sets forth the disaggregation of the Company’s revenue: Year Ended December 31, 2022 2021 Direct-to-consumer $ 50,700 $ 62,334 Business-to-business 23,439 33,758 Total $ 74,139 $ 96,092 Substantially all of the Company’s revenue is earned in the United States. Cost of Goods Sold Cost of goods sold primarily consists of the inventory and production costs for the Company’s products sold during the period, and also includes amortization and depreciation, as well as allocated expenses. For the year ended December 31, 2022 and 2021, cost of goods sold includes $23,394 and $9,729 in inventory provision, respectively. Refer to note "Inventories" for further discussion.</t>
        </is>
      </c>
    </row>
    <row r="22">
      <c r="A22" s="4" t="inlineStr">
        <is>
          <t>Selling, General and Administrative</t>
        </is>
      </c>
      <c r="B22" s="4" t="inlineStr">
        <is>
          <t>Selling, General and AdministrativeSelling, general and administrative expense primarily consists of compensation and other personnel-related costs, including share-based compensation, marketing and advertising expenses, professional services fees, rent and related costs, property and casualty and directors and officers insurance premiums and bank and merchant fees. Advertising expenses are expensed as incurred and primarily includes the cost of marketing activities such as online advertising, search engine optimization, promotional activities and market research. For the years ended December 31, 2022 and 2021, the Company recognized $12,211 and $17,523 of advertising expense, respectively. Selling, general and administrative expense also includes research and development expenses, which are expensed as incurred. For the years ended December 31, 2022 and 2021, the Company recognized $3,435 and $5,502, respectively, of research and development expenses.</t>
        </is>
      </c>
    </row>
    <row r="23">
      <c r="A23" s="4" t="inlineStr">
        <is>
          <t>Defined Contribution Plan</t>
        </is>
      </c>
      <c r="B23" s="4" t="inlineStr">
        <is>
          <t>Defined Contribution PlanThe Company has defined contribution plans, under which the Company contributes based on a percentage of the employees’ elected contributions.</t>
        </is>
      </c>
    </row>
    <row r="24">
      <c r="A24" s="4" t="inlineStr">
        <is>
          <t>Stock-Based Compensation</t>
        </is>
      </c>
      <c r="B24" s="4" t="inlineStr">
        <is>
          <t xml:space="preserve">Share-based Compensation The Company accounts for compensation expense for share-based option awards to employees, non-employee directors, and other non-employees based on the estimated grant date fair value of the options on a straight-line basis over the requisite service period, which is the vesting period for stock options. The fair value of stock options are estimated using the Black-Scholes-Merton (“Black-Scholes”) valuation model, which requires assumptions and judgments regarding stock price, volatility, risk-free interest rates, dividend yields and expected option terms. The Company uses the historical volatility and grant date closing price of its publicly traded shares to estimate the grant-date fair value of its stock option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t>
        </is>
      </c>
    </row>
    <row r="25">
      <c r="A25" s="4" t="inlineStr">
        <is>
          <t>Income Taxes</t>
        </is>
      </c>
      <c r="B25" s="4" t="inlineStr">
        <is>
          <t>Income Taxes The Company utilizes the asset and liability method of accounting for income taxes. Under this method, deferred income tax assets or liabilities are computed based on the temporary difference between the financial statement and income tax basis of assets and liabilities using the enacted marginal income tax rate in effect for the year in which the differences are expected to reverse. Deferred income tax expense or benefit is based on the changes in the deferred income tax assets or liabilities from period to period. A valuation allowance is established if it is more-likely-than-not that all or a portion of the deferred tax asset will not be realized.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or loss, earnings history, and reliability of forecasting. It is the Company's policy to offset indefinite lived deferred tax assets with indefinite lived deferred tax liabilities. The Company provided a full valuation allowance on deferred tax assets because it is more likely than not that deferred tax assets will not be realized.</t>
        </is>
      </c>
    </row>
    <row r="26">
      <c r="A26" s="4" t="inlineStr">
        <is>
          <t>Recently Issued and Recently Adopted Accounting Pronouncements</t>
        </is>
      </c>
      <c r="B26" s="4" t="inlineStr">
        <is>
          <t>Recently Issued Accounting Pronouncements Other than described below, no new accounting pronouncements adopted or issued by the Financial Accounting Standards Board (“FASB”) had or may have a material impact on the Company’s consolidated financial statements. In March 2020, the Financial Accounting Standards Board (“FASB”) issued Accounting Standards Update No. 2020-04, Reference Rate Reform (Topic 848)—Facilitation of the Effects of Reference Rate Reform on Financial Reporting .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standard is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if any, that the updated standard will have on the condensed consolidated financial statements. Recently Adopted Accounting Pronouncements In December 2019, the FASB issued ASU No. 2019-12, Income Taxes (Topic 740): Simplifying the Accounting for Income Taxes (“ASU 2019-12”), which aims to reduce complexity in accounting standards by improving certain areas of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and the Company elected to adopt for the fiscal year beginning January 1, 2022. There was an immaterial impact upon adoption on the condensed consolidated financial statements. In August 2020, the FASB issued ASU 2020-06,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by removing the separation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emerging growth companies for fiscal years beginning after December 15, 2023, and interim periods within fiscal years beginning after December 15, 2024. Early adoption is permitted, and the Company elected to adopt for the fiscal year beginning January 1, 2022. The Company evaluated the impact of the pronouncement and accounted for the convertible debenture in accordance with ASU 2020-06. See further discussion within the note "Debt". In November 2021, the FASB issued ASU 2021-10, Government Assistance (Topic 832): Disclosures by Business Entities about Government Assistance , which addresses that Current GAAP has no specific authoritative guidance on the accounting for, or the disclosure of, government assistance received by business entities. The pronouncement and subsequent amendments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ASU 2021-10 is effective for fiscal years beginning after December 15, 2021, and interim periods within fiscal years beginning after December 15, 2022. The Company adopted for the fiscal year beginning January 1, 2022. The Company evaluated the impact of the pronouncement, see further discussion within the note "Income and Other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USE OF ESTIMATES (Tables)</t>
        </is>
      </c>
      <c r="B1" s="2" t="inlineStr">
        <is>
          <t>12 Months Ended</t>
        </is>
      </c>
    </row>
    <row r="2">
      <c r="B2" s="2" t="inlineStr">
        <is>
          <t>Dec. 31, 2022</t>
        </is>
      </c>
    </row>
    <row r="3">
      <c r="A3" s="3" t="inlineStr">
        <is>
          <t>Accounting Policies [Abstract]</t>
        </is>
      </c>
      <c r="B3" s="4" t="inlineStr">
        <is>
          <t xml:space="preserve"> </t>
        </is>
      </c>
    </row>
    <row r="4">
      <c r="A4" s="4" t="inlineStr">
        <is>
          <t>Prepaid expenses and other current assets</t>
        </is>
      </c>
      <c r="B4" s="4" t="inlineStr">
        <is>
          <t>Prepaid expenses and other current assets were comprised of the following amounts (in thousands): December 31, 2022 2021 Prepaid expenses $ 2,612 $ 6,224 License and media rights 2,500 — Deposits 2,313 925 Other miscellaneous receivables 573 1,441 Total prepaid expenses and other current assets $ 7,998 $ 8,590</t>
        </is>
      </c>
    </row>
    <row r="5">
      <c r="A5" s="4" t="inlineStr">
        <is>
          <t>Property and equipment</t>
        </is>
      </c>
      <c r="B5" s="4" t="inlineStr">
        <is>
          <t xml:space="preserve">Property and equipment are recorded at cost less accumulated depreciation. Depreciation is computed using the straight-line method over the estimated useful lives of the assets as follows: Building 30 years Machinery and equipment 3-12 years Furniture and fixtures 2-7 years Leasehold improvements Shorter of useful life or term of lease (2-15 years) Property and equipment consist of the following: December 31, 2022 2021 Building $ 3,409 $ 3,409 Machinery and equipment 16,688 15,552 Furniture and fixtures 1,146 1,202 Leasehold improvements 26,919 27,158 $ 48,162 $ 47,321 Accumulated depreciation (19,003) (13,829) Construction-in-process 171 2,593 Total property and equipment, net $ 29,330 $ 36,085 </t>
        </is>
      </c>
    </row>
    <row r="6">
      <c r="A6" s="4" t="inlineStr">
        <is>
          <t>Intangible assets</t>
        </is>
      </c>
      <c r="B6" s="4" t="inlineStr">
        <is>
          <t>Amortization is calculated on the straight-line basis over the following estimated useful lives of the assets: Software 2-5 years Patents 15-20 years Details of the Company’s intangible assets subject to amortization and indefinite-lived intangible assets and their respective carrying amounts are as follows: As of December 31, 2022 Weighted-Average Remaining Useful Life (in years) Gross Accumulated Amortization Net Definite-lived intangible assets: 18.93 $ 3,514 $ (1,893) $ 1,621 Indefinite-lived intangible assets: 150 — 150 Total $ 3,664 $ (1,893) $ 1,771 As of December 31, 2021 Weighted-Average Remaining Useful Life (in years) Gross Accumulated Amortization Net Definite-lived intangibles assets (1) : 20.04 $ 5,059 $ (2,366) $ 2,693 Indefinite lived intangible assets: — 150 — 150 Total $ 5,209 $ (2,366) $ 2,843 (1) The factors listed above representing a goodwill triggering event also indicated a triggering event for the Company's customer relationships and trade name intangible assets acquired with the acquisition of Abacus. The Company performed a quantitative analysis as of December 31, 2021 to determine if impairment existed by comparing the carrying amount of each asset to the future undiscounted cash flows the asset is expected to generate over their remaining lives. This analysis resulted in full impairment of the customer relationships and trade name intangible assets acquired and total an impairment loss of $19,750 was recorded in goodwill and asset impairments charges on the consolidated statements of operations for the year ended December 31, 2021.</t>
        </is>
      </c>
    </row>
    <row r="7">
      <c r="A7" s="4" t="inlineStr">
        <is>
          <t>Disaggregation of revenue</t>
        </is>
      </c>
      <c r="B7" s="4" t="inlineStr">
        <is>
          <t>The following table sets forth the disaggregation of the Company’s revenue: Year Ended December 31, 2022 2021 Direct-to-consumer $ 50,700 $ 62,334 Business-to-business 23,439 33,758 Total $ 74,139 $ 96,0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measured at fair value on a recurring basis</t>
        </is>
      </c>
      <c r="B4" s="4" t="inlineStr">
        <is>
          <t xml:space="preserve">The following table sets forth the Company’s financial instruments that were measured at fair value on a recurring basis at December 31, 2022 and 2021, by level within the fair value hierarchy: December 31, 2022 Level 1 Level 2 Level 3 Total Financial assets: Stanley Brothers USA Holdings purchase option $ — $ — $ 2,300 $ 2,300 Debt interest rate conversion feature — — 1,320 1,320 Total Financial Assets $ — $ — $ 3,620 $ 3,620 Financial Liabilities: Debt conversion option $ — $ 12,995 $ — $ 12,995 December 31, 2021 Level 1 Level 2 Level 3 Total Financial assets: Stanley Brothers USA Holdings Purchase Option $ — $ — $ 13,000 $ 13,000 Financial Liabilities: Warrants $ — $ — $ — $ — </t>
        </is>
      </c>
    </row>
    <row r="5">
      <c r="A5" s="4" t="inlineStr">
        <is>
          <t>Measurement inputs</t>
        </is>
      </c>
      <c r="B5" s="4" t="inlineStr">
        <is>
          <t>The following additional assumptions are used in the model: Year Ended December 31, 2022 Stated interest rate 5.0% Adjusted interest rate 1.5% Implied debt yield 8.6% Federal regulation probability 15.0% Year of event 2025 The following table provides the assumption regarding Level 2 fair value measurements inputs at their measurement dates: Year Ended December 31, 2022 Expected volatility 86.7% Expected term (years) 6.9 Risk-free interest rate 4.0% Expected dividend yield —% Value of underlying share $0.73 Exercise price $2.00 Year Ended December 31, 2022 2021 Expected volatility 115.0% 92.5% Expected term (years) 2.7 3.7 Risk-free interest rate 4.3% 1.1% Weighted average cost of capital 40.0% 40.0% The following table provides quantitative information regarding Level 2 fair value measurements inputs at their measurement dates: Year Ended December 31, 2021 Expected volatility 83.8% Expected term (years) 0.4-0.5 Risk-free interest rate 0.4% Expected dividend yield —% Value of underlying share $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consist of the following: December 31, 2022 2021 Harvested hemp and seeds $ 34,763 $ 38,249 Raw materials 10,960 15,189 Finished goods 13,237 13,974 58,960 67,412 Less: inventory provision (32,007) (15,335) Total $ 26,953 $ 52,0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are recorded at cost less accumulated depreciation. Depreciation is computed using the straight-line method over the estimated useful lives of the assets as follows: Building 30 years Machinery and equipment 3-12 years Furniture and fixtures 2-7 years Leasehold improvements Shorter of useful life or term of lease (2-15 years) Property and equipment consist of the following: December 31, 2022 2021 Building $ 3,409 $ 3,409 Machinery and equipment 16,688 15,552 Furniture and fixtures 1,146 1,202 Leasehold improvements 26,919 27,158 $ 48,162 $ 47,321 Accumulated depreciation (19,003) (13,829) Construction-in-process 171 2,593 Total property and equipment, net $ 29,330 $ 36,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6963</v>
      </c>
      <c r="C3" s="7" t="n">
        <v>19494</v>
      </c>
    </row>
    <row r="4">
      <c r="A4" s="4" t="inlineStr">
        <is>
          <t>Accounts receivable, net</t>
        </is>
      </c>
      <c r="B4" s="6" t="n">
        <v>1847</v>
      </c>
      <c r="C4" s="6" t="n">
        <v>4882</v>
      </c>
    </row>
    <row r="5">
      <c r="A5" s="4" t="inlineStr">
        <is>
          <t>Inventories, net</t>
        </is>
      </c>
      <c r="B5" s="6" t="n">
        <v>26953</v>
      </c>
      <c r="C5" s="6" t="n">
        <v>52077</v>
      </c>
    </row>
    <row r="6">
      <c r="A6" s="4" t="inlineStr">
        <is>
          <t>Prepaid expenses and other current assets</t>
        </is>
      </c>
      <c r="B6" s="6" t="n">
        <v>7998</v>
      </c>
      <c r="C6" s="6" t="n">
        <v>8590</v>
      </c>
    </row>
    <row r="7">
      <c r="A7" s="4" t="inlineStr">
        <is>
          <t>Income taxes receivable</t>
        </is>
      </c>
      <c r="B7" s="6" t="n">
        <v>0</v>
      </c>
      <c r="C7" s="6" t="n">
        <v>10764</v>
      </c>
    </row>
    <row r="8">
      <c r="A8" s="4" t="inlineStr">
        <is>
          <t>Total current assets</t>
        </is>
      </c>
      <c r="B8" s="6" t="n">
        <v>103761</v>
      </c>
      <c r="C8" s="6" t="n">
        <v>95807</v>
      </c>
    </row>
    <row r="9">
      <c r="A9" s="4" t="inlineStr">
        <is>
          <t>Property and equipment, net</t>
        </is>
      </c>
      <c r="B9" s="6" t="n">
        <v>29330</v>
      </c>
      <c r="C9" s="6" t="n">
        <v>36085</v>
      </c>
    </row>
    <row r="10">
      <c r="A10" s="4" t="inlineStr">
        <is>
          <t>License and media rights</t>
        </is>
      </c>
      <c r="B10" s="6" t="n">
        <v>26871</v>
      </c>
      <c r="C10" s="6" t="n">
        <v>0</v>
      </c>
    </row>
    <row r="11">
      <c r="A11" s="4" t="inlineStr">
        <is>
          <t>Operating lease right-of-use assets, net</t>
        </is>
      </c>
      <c r="B11" s="6" t="n">
        <v>16519</v>
      </c>
      <c r="C11" s="6" t="n">
        <v>20679</v>
      </c>
    </row>
    <row r="12">
      <c r="A12" s="4" t="inlineStr">
        <is>
          <t>Intangible assets, net</t>
        </is>
      </c>
      <c r="B12" s="6" t="n">
        <v>1771</v>
      </c>
      <c r="C12" s="6" t="n">
        <v>2843</v>
      </c>
    </row>
    <row r="13">
      <c r="A13" s="4" t="inlineStr">
        <is>
          <t>SBH purchase option and other derivative assets</t>
        </is>
      </c>
      <c r="B13" s="6" t="n">
        <v>3620</v>
      </c>
      <c r="C13" s="6" t="n">
        <v>13000</v>
      </c>
    </row>
    <row r="14">
      <c r="A14" s="4" t="inlineStr">
        <is>
          <t>Notes receivable - noncurrent</t>
        </is>
      </c>
      <c r="B14" s="6" t="n">
        <v>0</v>
      </c>
      <c r="C14" s="6" t="n">
        <v>1037</v>
      </c>
    </row>
    <row r="15">
      <c r="A15" s="4" t="inlineStr">
        <is>
          <t>Other long-term assets</t>
        </is>
      </c>
      <c r="B15" s="6" t="n">
        <v>5770</v>
      </c>
      <c r="C15" s="6" t="n">
        <v>2062</v>
      </c>
    </row>
    <row r="16">
      <c r="A16" s="4" t="inlineStr">
        <is>
          <t>Total assets</t>
        </is>
      </c>
      <c r="B16" s="6" t="n">
        <v>187642</v>
      </c>
      <c r="C16" s="6" t="n">
        <v>171513</v>
      </c>
    </row>
    <row r="17">
      <c r="A17" s="3" t="inlineStr">
        <is>
          <t>Current liabilities:</t>
        </is>
      </c>
      <c r="B17" s="4" t="inlineStr">
        <is>
          <t xml:space="preserve"> </t>
        </is>
      </c>
      <c r="C17" s="4" t="inlineStr">
        <is>
          <t xml:space="preserve"> </t>
        </is>
      </c>
    </row>
    <row r="18">
      <c r="A18" s="4" t="inlineStr">
        <is>
          <t>Accounts payable</t>
        </is>
      </c>
      <c r="B18" s="6" t="n">
        <v>4018</v>
      </c>
      <c r="C18" s="6" t="n">
        <v>5049</v>
      </c>
    </row>
    <row r="19">
      <c r="A19" s="4" t="inlineStr">
        <is>
          <t>Accrued and other current liabilities</t>
        </is>
      </c>
      <c r="B19" s="6" t="n">
        <v>6899</v>
      </c>
      <c r="C19" s="6" t="n">
        <v>9570</v>
      </c>
    </row>
    <row r="20">
      <c r="A20" s="4" t="inlineStr">
        <is>
          <t>Cultivation liabilities – current</t>
        </is>
      </c>
      <c r="B20" s="6" t="n">
        <v>445</v>
      </c>
      <c r="C20" s="6" t="n">
        <v>3448</v>
      </c>
    </row>
    <row r="21">
      <c r="A21" s="4" t="inlineStr">
        <is>
          <t>Lease obligations – current</t>
        </is>
      </c>
      <c r="B21" s="6" t="n">
        <v>2306</v>
      </c>
      <c r="C21" s="6" t="n">
        <v>2103</v>
      </c>
    </row>
    <row r="22">
      <c r="A22" s="4" t="inlineStr">
        <is>
          <t>License and media rights payable - current</t>
        </is>
      </c>
      <c r="B22" s="6" t="n">
        <v>7759</v>
      </c>
      <c r="C22" s="6" t="n">
        <v>0</v>
      </c>
    </row>
    <row r="23">
      <c r="A23" s="4" t="inlineStr">
        <is>
          <t>Total current liabilities</t>
        </is>
      </c>
      <c r="B23" s="6" t="n">
        <v>21427</v>
      </c>
      <c r="C23" s="6" t="n">
        <v>20170</v>
      </c>
    </row>
    <row r="24">
      <c r="A24" s="4" t="inlineStr">
        <is>
          <t>Cultivation liabilities – noncurrent</t>
        </is>
      </c>
      <c r="B24" s="6" t="n">
        <v>6</v>
      </c>
      <c r="C24" s="6" t="n">
        <v>385</v>
      </c>
    </row>
    <row r="25">
      <c r="A25" s="4" t="inlineStr">
        <is>
          <t>Lease obligations – noncurrent</t>
        </is>
      </c>
      <c r="B25" s="6" t="n">
        <v>17905</v>
      </c>
      <c r="C25" s="6" t="n">
        <v>20500</v>
      </c>
    </row>
    <row r="26">
      <c r="A26" s="4" t="inlineStr">
        <is>
          <t>Derivative and other long-term liabilities</t>
        </is>
      </c>
      <c r="B26" s="6" t="n">
        <v>12995</v>
      </c>
      <c r="C26" s="6" t="n">
        <v>12</v>
      </c>
    </row>
    <row r="27">
      <c r="A27" s="4" t="inlineStr">
        <is>
          <t>License and media rights payable - noncurrent</t>
        </is>
      </c>
      <c r="B27" s="6" t="n">
        <v>20383</v>
      </c>
      <c r="C27" s="6" t="n">
        <v>0</v>
      </c>
    </row>
    <row r="28">
      <c r="A28" s="4" t="inlineStr">
        <is>
          <t>Convertible debenture</t>
        </is>
      </c>
      <c r="B28" s="6" t="n">
        <v>37421</v>
      </c>
      <c r="C28" s="6" t="n">
        <v>0</v>
      </c>
    </row>
    <row r="29">
      <c r="A29" s="4" t="inlineStr">
        <is>
          <t>Total liabilities</t>
        </is>
      </c>
      <c r="B29" s="6" t="n">
        <v>110137</v>
      </c>
      <c r="C29" s="6" t="n">
        <v>41067</v>
      </c>
    </row>
    <row r="30">
      <c r="A30" s="4" t="inlineStr">
        <is>
          <t>Commitments and contingencies (note 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hares, nil par value; unlimited shares authorized as of December 31, 2022 and 2021, respectively; 152,135,026 and 144,659,964 shares issued and outstanding as of December 31, 2022 and 2021</t>
        </is>
      </c>
      <c r="B32" s="6" t="n">
        <v>1</v>
      </c>
      <c r="C32" s="6" t="n">
        <v>1</v>
      </c>
    </row>
    <row r="33">
      <c r="A33" s="4" t="inlineStr">
        <is>
          <t>Additional paid-in capital</t>
        </is>
      </c>
      <c r="B33" s="6" t="n">
        <v>325431</v>
      </c>
      <c r="C33" s="6" t="n">
        <v>319059</v>
      </c>
    </row>
    <row r="34">
      <c r="A34" s="4" t="inlineStr">
        <is>
          <t>Accumulated deficit</t>
        </is>
      </c>
      <c r="B34" s="6" t="n">
        <v>-247927</v>
      </c>
      <c r="C34" s="6" t="n">
        <v>-188614</v>
      </c>
    </row>
    <row r="35">
      <c r="A35" s="4" t="inlineStr">
        <is>
          <t>Total shareholders’ equity</t>
        </is>
      </c>
      <c r="B35" s="6" t="n">
        <v>77505</v>
      </c>
      <c r="C35" s="6" t="n">
        <v>130446</v>
      </c>
    </row>
    <row r="36">
      <c r="A36" s="4" t="inlineStr">
        <is>
          <t>Total liabilities and shareholders’ equity</t>
        </is>
      </c>
      <c r="B36" s="7" t="n">
        <v>187642</v>
      </c>
      <c r="C36" s="7" t="n">
        <v>171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Finite-lived intangible assets</t>
        </is>
      </c>
      <c r="B4" s="4" t="inlineStr">
        <is>
          <t>Amortization is calculated on the straight-line basis over the following estimated useful lives of the assets: Software 2-5 years Patents 15-20 years Details of the Company’s intangible assets subject to amortization and indefinite-lived intangible assets and their respective carrying amounts are as follows: As of December 31, 2022 Weighted-Average Remaining Useful Life (in years) Gross Accumulated Amortization Net Definite-lived intangible assets: 18.93 $ 3,514 $ (1,893) $ 1,621 Indefinite-lived intangible assets: 150 — 150 Total $ 3,664 $ (1,893) $ 1,771 As of December 31, 2021 Weighted-Average Remaining Useful Life (in years) Gross Accumulated Amortization Net Definite-lived intangibles assets (1) : 20.04 $ 5,059 $ (2,366) $ 2,693 Indefinite lived intangible assets: — 150 — 150 Total $ 5,209 $ (2,366) $ 2,843 (1) The factors listed above representing a goodwill triggering event also indicated a triggering event for the Company's customer relationships and trade name intangible assets acquired with the acquisition of Abacus. The Company performed a quantitative analysis as of December 31, 2021 to determine if impairment existed by comparing the carrying amount of each asset to the future undiscounted cash flows the asset is expected to generate over their remaining lives. This analysis resulted in full impairment of the customer relationships and trade name intangible assets acquired and total an impairment loss of $19,750 was recorded in goodwill and asset impairments charges on the consolidated statements of operations for the year ended December 31, 2021.</t>
        </is>
      </c>
    </row>
    <row r="5">
      <c r="A5" s="4" t="inlineStr">
        <is>
          <t>Indefinite-lived intangible assets</t>
        </is>
      </c>
      <c r="B5" s="4" t="inlineStr">
        <is>
          <t>Details of the Company’s intangible assets subject to amortization and indefinite-lived intangible assets and their respective carrying amounts are as follows: As of December 31, 2022 Weighted-Average Remaining Useful Life (in years) Gross Accumulated Amortization Net Definite-lived intangible assets: 18.93 $ 3,514 $ (1,893) $ 1,621 Indefinite-lived intangible assets: 150 — 150 Total $ 3,664 $ (1,893) $ 1,771 As of December 31, 2021 Weighted-Average Remaining Useful Life (in years) Gross Accumulated Amortization Net Definite-lived intangibles assets (1) : 20.04 $ 5,059 $ (2,366) $ 2,693 Indefinite lived intangible assets: — 150 — 150 Total $ 5,209 $ (2,366) $ 2,843 (1) The factors listed above representing a goodwill triggering event also indicated a triggering event for the Company's customer relationships and trade name intangible assets acquired with the acquisition of Abacus. The Company performed a quantitative analysis as of December 31, 2021 to determine if impairment existed by comparing the carrying amount of each asset to the future undiscounted cash flows the asset is expected to generate over their remaining lives. This analysis resulted in full impairment of the customer relationships and trade name intangible assets acquired and total an impairment loss of $19,750 was recorded in goodwill and asset impairments charges on the consolidated statements of operations for the year ended December 31, 2021.</t>
        </is>
      </c>
    </row>
    <row r="6">
      <c r="A6" s="4" t="inlineStr">
        <is>
          <t>Expected Amortization of Intangible Assets</t>
        </is>
      </c>
      <c r="B6" s="4" t="inlineStr">
        <is>
          <t>As of December 31, 2022 , expected amortization of intangible assets is as follows: Year Ending December 31: 2023 $ 848 2024 140 2025 115 2026 18 2027 18 Thereafter 190 Total future amortization $ 1,329 As of December 31, 2022 , expected amortization of licensed properties is as follows: Year Ending December 31: 2023 $ 7,294 2024 7,294 2025 7,294 Total future amortization $ 21,8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CENSE AND MEDIA RIGH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icense Liability Maturity</t>
        </is>
      </c>
      <c r="B4" s="4" t="inlineStr">
        <is>
          <t>Maturities of the MLB license and media rights payable as of December 31, 2022 are as follows: Year Ending December 31: 2023 $ 8,000 2024 10,000 2025 12,000 Total payments $ 30,000 Less: Imputed interest (1,858) Total license and media rights payable $ 28,142 Less: Current license liabilities (7,759) Total non-current license and media rights payable $ 20,383</t>
        </is>
      </c>
    </row>
    <row r="5">
      <c r="A5" s="4" t="inlineStr">
        <is>
          <t>Expected Amortization of Intangible Assets</t>
        </is>
      </c>
      <c r="B5" s="4" t="inlineStr">
        <is>
          <t>As of December 31, 2022 , expected amortization of intangible assets is as follows: Year Ending December 31: 2023 $ 848 2024 140 2025 115 2026 18 2027 18 Thereafter 190 Total future amortization $ 1,329 As of December 31, 2022 , expected amortization of licensed properties is as follows: Year Ending December 31: 2023 $ 7,294 2024 7,294 2025 7,294 Total future amortization $ 21,8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Convertible Debenture</t>
        </is>
      </c>
      <c r="B4" s="4" t="inlineStr">
        <is>
          <t xml:space="preserve">The following is a summary of the Company's convertible debenture as of December 31, 2022: As of December 31, 2022 Principal Amount Unamortized Debt Discount and Costs Net Carrying Amount Convertible Debenture Convertible debenture due November 2029 $ 56,080 $ (18,659) $ 37,421 </t>
        </is>
      </c>
    </row>
    <row r="5">
      <c r="A5" s="4" t="inlineStr">
        <is>
          <t>Summary of Interest Expense</t>
        </is>
      </c>
      <c r="B5" s="4" t="inlineStr">
        <is>
          <t xml:space="preserve">The following is a summary of the interest expense and amortization expense, recorded within the statement of operation, of the Company's convertible debenture as of December 31, 2022: For the Year Ended December 31, Interest and Amortization Expense 2022 Interest expense $ 379 Amortization of debt discounts and costs $ 163 Total $ 5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 and other information related to leases</t>
        </is>
      </c>
      <c r="B4" s="4" t="inlineStr">
        <is>
          <t>The components of lease cost, including variable lease costs primarily consisting of common area maintenance charges and real estate taxes, for the years ended December 31, 2022 and 2021 are as follows: Year Ended December 31, 2022 2021 Operating Lease Cost: Fixed lease cost $ 2,074 $ 2,969 Variable lease cost 1,572 1,512 Total lease cost $ 3,646 $ 4,481 Sublease income 940 724 Other information related to leases was as follows: Year Ended December 31, 2022 2021 Supplemental Cash Flow Information: Cash paid for amounts included in the measurement of lease liabilities: Operating cash flows for operating leases $ 3,471 $ 3,528 Right-of-use assets obtained in exchange of lease obligations: Right-of-use assets obtained in exchange for new operating lease liabilities $ — $ 2,350</t>
        </is>
      </c>
    </row>
    <row r="5">
      <c r="A5" s="4" t="inlineStr">
        <is>
          <t>Maturities of operating lease liabilities</t>
        </is>
      </c>
      <c r="B5" s="4" t="inlineStr">
        <is>
          <t>Maturities of operating lease liabilities as of December 31, 2022 are as follows: Operating Leases Year Ending December 31: 2023 $ 3,368 2024 3,205 2025 2,896 2026 2,172 2027 1,847 Thereafter 13,698 Total lease obligation $ 27,186 Less: Imputed interest (6,975) Total lease liabilities $ 20,211 Less: Current lease liabilities 2,306 Total non-current lease liabilities $ 17,9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ULTIVATION LIABILITIES (Tables)</t>
        </is>
      </c>
      <c r="B1" s="2" t="inlineStr">
        <is>
          <t>12 Months Ended</t>
        </is>
      </c>
    </row>
    <row r="2">
      <c r="B2" s="2" t="inlineStr">
        <is>
          <t>Dec. 31, 2022</t>
        </is>
      </c>
    </row>
    <row r="3">
      <c r="A3" s="3" t="inlineStr">
        <is>
          <t>Cultivation Liabilities [Abstract]</t>
        </is>
      </c>
      <c r="B3" s="4" t="inlineStr">
        <is>
          <t xml:space="preserve"> </t>
        </is>
      </c>
    </row>
    <row r="4">
      <c r="A4" s="4" t="inlineStr">
        <is>
          <t>Future payments due under contract obligations and scheduled maturities</t>
        </is>
      </c>
      <c r="B4" s="4" t="inlineStr">
        <is>
          <t>Future payments due under contract obligations are as follows: Short-term Long-term Total December 31, 2020 $ 9,304 $ 2,513 $ 11,817 Payments (7,166) — (7,166) Settlement reductions (855) — (855) Interest 37 — 37 Conversion to short-term borrowings 2,128 (2,128) — December 31, 2021 $ 3,448 $ 385 $ 3,833 Payments (3,049) (3,049) Settlement reductions (582) (582) 2022 Crop 206 6 212 Interest 37 37 Conversion to short-term borrowings 385 (385) — December 31, 2022 $ 445 $ 6 $ 451 Scheduled maturities of amounts owed as of December 31, 2022 are as follows: Year Ending December 31: 2023 $ 450 2024 6 Total future payments $ 456 Less: Imputed interest (5) Total cultivation liabilities $ 451 Less: Current portion of cultivation liabilities (445) Total non-current cultivation liabilities $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number of warrants outstanding</t>
        </is>
      </c>
      <c r="B4" s="4" t="inlineStr">
        <is>
          <t>The following summarizes the number of warrants outstanding as of December 31, 2022 and December 31, 2021: Number of Warrants Weighted-Average Exercise Price per Warrant Outstanding as of December 31, 2021 6,983,140 $ 7.86 Exercised — — Expired (6,983,140) 7.86 Outstanding as of December 31, 202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ive net loss per share attributable to common shareholders: Year Ended December 31, 2022 2021 Net loss $ (59,313) $ (137,722) Weighted-average number of common shares - basic 146,631,767 140,769,247 Dilutive effect of stock options and awards — — Weighted-average number of common shares - diluted 146,631,767 140,769,247 Loss per common share – basic and diluted $ (0.40) $ (0.98)</t>
        </is>
      </c>
    </row>
    <row r="5">
      <c r="A5" s="4" t="inlineStr">
        <is>
          <t>Potentially dilutive awards</t>
        </is>
      </c>
      <c r="B5" s="4" t="inlineStr">
        <is>
          <t xml:space="preserve">The potentially dilutive awards outstanding for each year are presented in the table below: Year Ended December 31, 2022 2021 Outstanding options 3,957,027 3,343,883 Outstanding restricted share units 2,569,574 1,816,851 Outstanding common share warrants — 6,983,140 Convertible debenture conversion 28,587,830 — Total 35,114,431 12,143,8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Inputs used in valuation of awards</t>
        </is>
      </c>
      <c r="B4" s="4" t="inlineStr">
        <is>
          <t>The following principal inputs were used in the valuation of awards issued for the years ended December 31, 2022 and 2021: Year Ended December 31, 2022 2021 Expected volatility 83.0% - 86.0% 82.0% - 86.5% Expected term (years) 5.5 – 7.5 5.0 – 7.0 Risk-free interest rate 1.8% - 3.3% 1.3% - 1.7% Expected dividend yield 0% 0% Value of underlying share $0.44 - $1.56 $1.02 - $4.70</t>
        </is>
      </c>
    </row>
    <row r="5">
      <c r="A5" s="4" t="inlineStr">
        <is>
          <t>Detail of the number of stock options outstanding</t>
        </is>
      </c>
      <c r="B5" s="4" t="inlineStr">
        <is>
          <t>Detail of the number of stock options outstanding for the years ended December 31, 2022 and 2021 under the 2015 and 2018 plans is as follows: Number of Options Weighted- per Option Weighted- (in years) Aggregate Outstanding as of December 31, 2021 3,343,883 $ 3.16 7.54 $ 1,039 Granted 3,813,579 1.11 Exercised — — Forfeited (and expired) (3,200,435) 2.75 Outstanding as of December 31, 2022 3,957,027 $ 1.52 8.37 $ 47 Exercisable/vested as of December 31, 2022 1,669,287 $ 1.55 6.29 $ —</t>
        </is>
      </c>
    </row>
    <row r="6">
      <c r="A6" s="4" t="inlineStr">
        <is>
          <t>Details of the number of restricted share awards outstanding</t>
        </is>
      </c>
      <c r="B6" s="4" t="inlineStr">
        <is>
          <t>Details of the number of restricted share units outstanding under the 2018 Plan is as follows: Number of Shares Weighted- Outstanding as of December 31, 2021 1,816,851 $ 2.28 Granted 3,823,267 0.87 Forfeited (1,797,430) 4.04 Vested (1,273,114) 1.54 Outstanding as of December 31, 2022 2,569,574 $ 0.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AND OTHER TAXES (Tables)</t>
        </is>
      </c>
      <c r="B1" s="2" t="inlineStr">
        <is>
          <t>12 Months Ended</t>
        </is>
      </c>
    </row>
    <row r="2">
      <c r="B2" s="2" t="inlineStr">
        <is>
          <t>Dec. 31, 2022</t>
        </is>
      </c>
    </row>
    <row r="3">
      <c r="A3" s="3" t="inlineStr">
        <is>
          <t>Income Tax Disclosure [Abstract]</t>
        </is>
      </c>
      <c r="B3" s="4" t="inlineStr">
        <is>
          <t xml:space="preserve"> </t>
        </is>
      </c>
    </row>
    <row r="4">
      <c r="A4" s="4" t="inlineStr">
        <is>
          <t>Loss before provision for income taxes</t>
        </is>
      </c>
      <c r="B4" s="4" t="inlineStr">
        <is>
          <t>Loss before provision for income taxes for the years ended December 31, 2022 and December 31, 2021 consists of the following: Year Ended December 31, 2022 2021 U.S. loss $ (59,153) $ (137,589) Foreign income (loss) (69) 10 Total current $ (59,222) $ (137,579)</t>
        </is>
      </c>
    </row>
    <row r="5">
      <c r="A5" s="4" t="inlineStr">
        <is>
          <t>Major components of income tax expense (benefit)</t>
        </is>
      </c>
      <c r="B5" s="4" t="inlineStr">
        <is>
          <t>The major components of income tax (expense) benefit attributable to loss from operations consists of: Year Ended December 31, 2022 2021 Current: Federal $ — $ 50 State (87) (33) Foreign (4) (160) Total current $ (91) $ (143) Deferred: Federal — — State — — Foreign — — Total deferred — — Total income tax expense $ (91) $ (143)</t>
        </is>
      </c>
    </row>
    <row r="6">
      <c r="A6" s="4" t="inlineStr">
        <is>
          <t>Effective tax rate reconciliation</t>
        </is>
      </c>
      <c r="B6" s="4" t="inlineStr">
        <is>
          <t>Income tax (expense) benefit attributable to loss from continuing operations for the years ended December 31, 2022 and 2021 differed from the amounts computed by applying the U.S. federal income tax rates of 21.0%, as a result of the following: Year Ended December 31, 2022 2021 U.S. federal statutory tax rate 21.0% 21.0% State taxes, net of federal benefit 3.3% 1.8% Share based compensation (2.0)% (0.3)% Change in fair value of financial instruments and other (2.7)% 1.4% Goodwill impairment (1) —% (11.4)% Change in valuation allowance (2) (24.8)% (12.5)% R&amp;D credit 0.7% 0.4% Prior year true up 5.2% —% Other, net (0.8)% (0.5)% Effective tax rate (0.1)% (0.1)% (1) During the year ended December 31, 2021, the Company impaired its goodwill associated with the acquisition of Abacus. A portion of this impairment charge is permanently disallowed for tax purposes. (2) During the year ended December 31, 2022 and 2021, the Company maintained a full valuation allowance on its deferred tax assets.</t>
        </is>
      </c>
    </row>
    <row r="7">
      <c r="A7" s="4" t="inlineStr">
        <is>
          <t>Components of deferred tax assets and liabilities</t>
        </is>
      </c>
      <c r="B7" s="4" t="inlineStr">
        <is>
          <t>The components of deferred tax assets and liabilities are as follows: December 31, 2022 2021 Deferred tax assets: Net operating loss and other carryforwards $ 53,997 $ 45,557 Inventory provision and UNICAP 263A 8,079 4,191 Lease liability 4,972 5,586 Section 174 capitalized costs 1,733 — Share-based compensation 976 1,853 Other 2,061 1,020 Total deferred tax assets $ 71,818 $ 58,207 Valuation allowance (67,582) (52,888) Total deferred tax assets, net $ 4,236 $ 5,319 Deferred tax liabilities: Right of use assets (4,063) (5,110) Warrants (173) (209) Total deferred tax liabilities $ (4,236) $ (5,319) Net deferred taxes $ — $ —</t>
        </is>
      </c>
    </row>
    <row r="8">
      <c r="A8" s="4" t="inlineStr">
        <is>
          <t>Reconciliation of uncertain tax positions</t>
        </is>
      </c>
      <c r="B8" s="4" t="inlineStr">
        <is>
          <t xml:space="preserve">A reconciliation of the beginning and ending amount of uncertain tax positions as of December 31, 2022 and 2021 is as follows: Balance at December 31, 2021 $ 179 Additions for current year tax positions 40 Additions for prior year tax positions 2 Reductions for prior year tax positions — Reductions as a result of settlement with tax authority — Balance at December 31, 2022 $ 221 Balance at December 31, 2020 $ 134 Additions for current year tax positions 52 Additions for prior year tax positions — Reductions for prior year tax positions (7) Reductions as a result of settlement with tax authority — Balance at December 31, 2021 $ 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USE OF ESTIMATES -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Dec. 31, 2022</t>
        </is>
      </c>
      <c r="C1" s="2" t="inlineStr">
        <is>
          <t>Dec. 31, 2021</t>
        </is>
      </c>
      <c r="D1" s="2" t="inlineStr">
        <is>
          <t>Nov. 03,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issued (in shares)</t>
        </is>
      </c>
      <c r="B3" s="6" t="n">
        <v>152135026</v>
      </c>
      <c r="C3" s="6" t="n">
        <v>144659964</v>
      </c>
      <c r="D3" s="6" t="n">
        <v>142335464</v>
      </c>
    </row>
    <row r="4">
      <c r="A4" s="4" t="inlineStr">
        <is>
          <t>Common shares, outstanding (in shares)</t>
        </is>
      </c>
      <c r="B4" s="6" t="n">
        <v>152135026</v>
      </c>
      <c r="C4" s="6" t="n">
        <v>144659964</v>
      </c>
      <c r="D4" s="6" t="n">
        <v>1423354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Concentration of Credit Risk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in excess of federally-insured limits</t>
        </is>
      </c>
      <c r="B4" s="7" t="n">
        <v>66713</v>
      </c>
      <c r="C4" s="7" t="n">
        <v>19244</v>
      </c>
    </row>
    <row r="5">
      <c r="A5" s="3" t="inlineStr">
        <is>
          <t>Fair Value, Concentration of Risk, Financial Statement Captions [Line Items]</t>
        </is>
      </c>
      <c r="B5" s="4" t="inlineStr">
        <is>
          <t xml:space="preserve"> </t>
        </is>
      </c>
      <c r="C5" s="4" t="inlineStr">
        <is>
          <t xml:space="preserve"> </t>
        </is>
      </c>
    </row>
    <row r="6">
      <c r="A6" s="4" t="inlineStr">
        <is>
          <t>Cash in excess of federally-insured limits</t>
        </is>
      </c>
      <c r="B6" s="7" t="n">
        <v>66713</v>
      </c>
      <c r="C6" s="7" t="n">
        <v>19244</v>
      </c>
    </row>
    <row r="7">
      <c r="A7" s="4" t="inlineStr">
        <is>
          <t>Accounts receivable | Customer concentration risk | One customer</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Concentration risk percentage</t>
        </is>
      </c>
      <c r="B9" s="9" t="n">
        <v>0.21</v>
      </c>
      <c r="C9" s="9" t="n">
        <v>0.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USE OF ESTIMATES - Prepaid Expenses and Other Current Asse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repaid expenses</t>
        </is>
      </c>
      <c r="B3" s="7" t="n">
        <v>2612</v>
      </c>
      <c r="C3" s="7" t="n">
        <v>6224</v>
      </c>
    </row>
    <row r="4">
      <c r="A4" s="4" t="inlineStr">
        <is>
          <t>License and media rights</t>
        </is>
      </c>
      <c r="B4" s="6" t="n">
        <v>2500</v>
      </c>
      <c r="C4" s="6" t="n">
        <v>0</v>
      </c>
    </row>
    <row r="5">
      <c r="A5" s="4" t="inlineStr">
        <is>
          <t>Deposits</t>
        </is>
      </c>
      <c r="B5" s="6" t="n">
        <v>2313</v>
      </c>
      <c r="C5" s="6" t="n">
        <v>925</v>
      </c>
    </row>
    <row r="6">
      <c r="A6" s="4" t="inlineStr">
        <is>
          <t>Other miscellaneous receivables</t>
        </is>
      </c>
      <c r="B6" s="6" t="n">
        <v>573</v>
      </c>
      <c r="C6" s="6" t="n">
        <v>1441</v>
      </c>
    </row>
    <row r="7">
      <c r="A7" s="4" t="inlineStr">
        <is>
          <t>Total prepaid expenses and other current assets</t>
        </is>
      </c>
      <c r="B7" s="7" t="n">
        <v>7998</v>
      </c>
      <c r="C7" s="7" t="n">
        <v>85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USE OF ESTIMATES - Property and Equipment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Estimated useful life</t>
        </is>
      </c>
      <c r="B5" s="4" t="inlineStr">
        <is>
          <t>30 years</t>
        </is>
      </c>
    </row>
    <row r="6">
      <c r="A6" s="4" t="inlineStr">
        <is>
          <t>Machinery and equipment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Machinery and equipment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2 years</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 years</t>
        </is>
      </c>
    </row>
    <row r="15">
      <c r="A15" s="4" t="inlineStr">
        <is>
          <t>Furniture and fixtures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7 years</t>
        </is>
      </c>
    </row>
    <row r="18">
      <c r="A18" s="4" t="inlineStr">
        <is>
          <t>Leasehold improvements | Min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2 years</t>
        </is>
      </c>
    </row>
    <row r="21">
      <c r="A21" s="4" t="inlineStr">
        <is>
          <t>Leasehold improvements | Max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USE OF ESTIMATES - Intangible Assets and Capitalized Software Development Costs (Details)</t>
        </is>
      </c>
      <c r="B1" s="2" t="inlineStr">
        <is>
          <t>12 Months Ended</t>
        </is>
      </c>
    </row>
    <row r="2">
      <c r="B2" s="2" t="inlineStr">
        <is>
          <t>Dec. 31, 2022</t>
        </is>
      </c>
    </row>
    <row r="3">
      <c r="A3" s="4" t="inlineStr">
        <is>
          <t>Software</t>
        </is>
      </c>
      <c r="B3" s="4" t="inlineStr">
        <is>
          <t xml:space="preserve"> </t>
        </is>
      </c>
    </row>
    <row r="4">
      <c r="A4" s="3" t="inlineStr">
        <is>
          <t>Definite-lived intangible assets:</t>
        </is>
      </c>
      <c r="B4" s="4" t="inlineStr">
        <is>
          <t xml:space="preserve"> </t>
        </is>
      </c>
    </row>
    <row r="5">
      <c r="A5" s="4" t="inlineStr">
        <is>
          <t>Estimated useful life</t>
        </is>
      </c>
      <c r="B5" s="4" t="inlineStr">
        <is>
          <t>3 years</t>
        </is>
      </c>
    </row>
    <row r="6">
      <c r="A6" s="4" t="inlineStr">
        <is>
          <t>Minimum | Software</t>
        </is>
      </c>
      <c r="B6" s="4" t="inlineStr">
        <is>
          <t xml:space="preserve"> </t>
        </is>
      </c>
    </row>
    <row r="7">
      <c r="A7" s="3" t="inlineStr">
        <is>
          <t>Definite-lived intangible assets:</t>
        </is>
      </c>
      <c r="B7" s="4" t="inlineStr">
        <is>
          <t xml:space="preserve"> </t>
        </is>
      </c>
    </row>
    <row r="8">
      <c r="A8" s="4" t="inlineStr">
        <is>
          <t>Estimated useful life</t>
        </is>
      </c>
      <c r="B8" s="4" t="inlineStr">
        <is>
          <t>2 years</t>
        </is>
      </c>
    </row>
    <row r="9">
      <c r="A9" s="4" t="inlineStr">
        <is>
          <t>Minimum | Patents</t>
        </is>
      </c>
      <c r="B9" s="4" t="inlineStr">
        <is>
          <t xml:space="preserve"> </t>
        </is>
      </c>
    </row>
    <row r="10">
      <c r="A10" s="3" t="inlineStr">
        <is>
          <t>Definite-lived intangible assets:</t>
        </is>
      </c>
      <c r="B10" s="4" t="inlineStr">
        <is>
          <t xml:space="preserve"> </t>
        </is>
      </c>
    </row>
    <row r="11">
      <c r="A11" s="4" t="inlineStr">
        <is>
          <t>Estimated useful life</t>
        </is>
      </c>
      <c r="B11" s="4" t="inlineStr">
        <is>
          <t>15 years</t>
        </is>
      </c>
    </row>
    <row r="12">
      <c r="A12" s="4" t="inlineStr">
        <is>
          <t>Maximum | Software</t>
        </is>
      </c>
      <c r="B12" s="4" t="inlineStr">
        <is>
          <t xml:space="preserve"> </t>
        </is>
      </c>
    </row>
    <row r="13">
      <c r="A13" s="3" t="inlineStr">
        <is>
          <t>Definite-lived intangible assets:</t>
        </is>
      </c>
      <c r="B13" s="4" t="inlineStr">
        <is>
          <t xml:space="preserve"> </t>
        </is>
      </c>
    </row>
    <row r="14">
      <c r="A14" s="4" t="inlineStr">
        <is>
          <t>Estimated useful life</t>
        </is>
      </c>
      <c r="B14" s="4" t="inlineStr">
        <is>
          <t>5 years</t>
        </is>
      </c>
    </row>
    <row r="15">
      <c r="A15" s="4" t="inlineStr">
        <is>
          <t>Maximum | Patents</t>
        </is>
      </c>
      <c r="B15" s="4" t="inlineStr">
        <is>
          <t xml:space="preserve"> </t>
        </is>
      </c>
    </row>
    <row r="16">
      <c r="A16" s="3" t="inlineStr">
        <is>
          <t>Definite-lived intangible assets:</t>
        </is>
      </c>
      <c r="B16" s="4" t="inlineStr">
        <is>
          <t xml:space="preserve"> </t>
        </is>
      </c>
    </row>
    <row r="17">
      <c r="A17" s="4" t="inlineStr">
        <is>
          <t>Estimated useful life</t>
        </is>
      </c>
      <c r="B17"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74139</v>
      </c>
      <c r="C4" s="7" t="n">
        <v>96092</v>
      </c>
    </row>
    <row r="5">
      <c r="A5" s="4" t="inlineStr">
        <is>
          <t>Direct-to-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50700</v>
      </c>
      <c r="C7" s="6" t="n">
        <v>62334</v>
      </c>
    </row>
    <row r="8">
      <c r="A8" s="4" t="inlineStr">
        <is>
          <t>Business-to-busines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3439</v>
      </c>
      <c r="C10" s="7" t="n">
        <v>337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Selling, General and Administrative and Defined Contribution Plan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expense</t>
        </is>
      </c>
      <c r="B4" s="7" t="n">
        <v>12211</v>
      </c>
      <c r="C4" s="7" t="n">
        <v>17523</v>
      </c>
    </row>
    <row r="5">
      <c r="A5" s="4" t="inlineStr">
        <is>
          <t>Research and development expenses</t>
        </is>
      </c>
      <c r="B5" s="6" t="n">
        <v>3435</v>
      </c>
      <c r="C5" s="6" t="n">
        <v>5502</v>
      </c>
    </row>
    <row r="6">
      <c r="A6" s="4" t="inlineStr">
        <is>
          <t>Defined contribution expense</t>
        </is>
      </c>
      <c r="B6" s="7" t="n">
        <v>540</v>
      </c>
      <c r="C6" s="7" t="n">
        <v>4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Share-Based Compensation (Detail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Expected dividend yield</t>
        </is>
      </c>
      <c r="B4" s="9" t="n">
        <v>0</v>
      </c>
      <c r="C4"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USE OF ESTIMATES - Income Taxes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Uncertain tax positions</t>
        </is>
      </c>
      <c r="B3" s="7" t="n">
        <v>221</v>
      </c>
      <c r="C3" s="7" t="n">
        <v>179</v>
      </c>
      <c r="D3" s="7" t="n">
        <v>1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Measured at Fair Value on a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tanley Brothers USA Holdings purchase option</t>
        </is>
      </c>
      <c r="B3" s="7" t="n">
        <v>2300</v>
      </c>
      <c r="C3" s="7" t="n">
        <v>13000</v>
      </c>
    </row>
    <row r="4">
      <c r="A4" s="4" t="inlineStr">
        <is>
          <t>Debt interest rate conversion feature</t>
        </is>
      </c>
      <c r="B4" s="6" t="n">
        <v>1320</v>
      </c>
      <c r="C4" s="4" t="inlineStr">
        <is>
          <t xml:space="preserve"> </t>
        </is>
      </c>
    </row>
    <row r="5">
      <c r="A5" s="4" t="inlineStr">
        <is>
          <t>Total Financial Assets</t>
        </is>
      </c>
      <c r="B5" s="6" t="n">
        <v>3620</v>
      </c>
      <c r="C5" s="4" t="inlineStr">
        <is>
          <t xml:space="preserve"> </t>
        </is>
      </c>
    </row>
    <row r="6">
      <c r="A6" s="4" t="inlineStr">
        <is>
          <t>Derivative and other long-term liabilities</t>
        </is>
      </c>
      <c r="B6" s="6" t="n">
        <v>12995</v>
      </c>
      <c r="C6" s="6" t="n">
        <v>12</v>
      </c>
    </row>
    <row r="7">
      <c r="A7" s="3" t="inlineStr">
        <is>
          <t>Financial Liabilities:</t>
        </is>
      </c>
      <c r="B7" s="4" t="inlineStr">
        <is>
          <t xml:space="preserve"> </t>
        </is>
      </c>
      <c r="C7" s="4" t="inlineStr">
        <is>
          <t xml:space="preserve"> </t>
        </is>
      </c>
    </row>
    <row r="8">
      <c r="A8" s="4" t="inlineStr">
        <is>
          <t>Debt conversion option</t>
        </is>
      </c>
      <c r="B8" s="6" t="n">
        <v>0</v>
      </c>
      <c r="C8" s="6" t="n">
        <v>0</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Stanley Brothers USA Holdings purchase option</t>
        </is>
      </c>
      <c r="B11" s="6" t="n">
        <v>0</v>
      </c>
      <c r="C11" s="6" t="n">
        <v>0</v>
      </c>
    </row>
    <row r="12">
      <c r="A12" s="4" t="inlineStr">
        <is>
          <t>Debt interest rate conversion feature</t>
        </is>
      </c>
      <c r="B12" s="6" t="n">
        <v>0</v>
      </c>
      <c r="C12" s="4" t="inlineStr">
        <is>
          <t xml:space="preserve"> </t>
        </is>
      </c>
    </row>
    <row r="13">
      <c r="A13" s="4" t="inlineStr">
        <is>
          <t>Total Financial Assets</t>
        </is>
      </c>
      <c r="B13" s="6" t="n">
        <v>0</v>
      </c>
      <c r="C13" s="4" t="inlineStr">
        <is>
          <t xml:space="preserve"> </t>
        </is>
      </c>
    </row>
    <row r="14">
      <c r="A14" s="4" t="inlineStr">
        <is>
          <t>Derivative and other long-term liabilities</t>
        </is>
      </c>
      <c r="B14" s="6" t="n">
        <v>0</v>
      </c>
      <c r="C14" s="4" t="inlineStr">
        <is>
          <t xml:space="preserve"> </t>
        </is>
      </c>
    </row>
    <row r="15">
      <c r="A15" s="3" t="inlineStr">
        <is>
          <t>Financial Liabilities:</t>
        </is>
      </c>
      <c r="B15" s="4" t="inlineStr">
        <is>
          <t xml:space="preserve"> </t>
        </is>
      </c>
      <c r="C15" s="4" t="inlineStr">
        <is>
          <t xml:space="preserve"> </t>
        </is>
      </c>
    </row>
    <row r="16">
      <c r="A16" s="4" t="inlineStr">
        <is>
          <t>Debt conversion option</t>
        </is>
      </c>
      <c r="B16" s="4" t="inlineStr">
        <is>
          <t xml:space="preserve"> </t>
        </is>
      </c>
      <c r="C16" s="6"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Stanley Brothers USA Holdings purchase option</t>
        </is>
      </c>
      <c r="B19" s="6" t="n">
        <v>0</v>
      </c>
      <c r="C19" s="6" t="n">
        <v>0</v>
      </c>
    </row>
    <row r="20">
      <c r="A20" s="4" t="inlineStr">
        <is>
          <t>Debt interest rate conversion feature</t>
        </is>
      </c>
      <c r="B20" s="6" t="n">
        <v>0</v>
      </c>
      <c r="C20" s="4" t="inlineStr">
        <is>
          <t xml:space="preserve"> </t>
        </is>
      </c>
    </row>
    <row r="21">
      <c r="A21" s="4" t="inlineStr">
        <is>
          <t>Total Financial Assets</t>
        </is>
      </c>
      <c r="B21" s="6" t="n">
        <v>0</v>
      </c>
      <c r="C21" s="4" t="inlineStr">
        <is>
          <t xml:space="preserve"> </t>
        </is>
      </c>
    </row>
    <row r="22">
      <c r="A22" s="4" t="inlineStr">
        <is>
          <t>Derivative and other long-term liabilities</t>
        </is>
      </c>
      <c r="B22" s="6" t="n">
        <v>12995</v>
      </c>
      <c r="C22" s="4" t="inlineStr">
        <is>
          <t xml:space="preserve"> </t>
        </is>
      </c>
    </row>
    <row r="23">
      <c r="A23" s="3" t="inlineStr">
        <is>
          <t>Financial Liabilities:</t>
        </is>
      </c>
      <c r="B23" s="4" t="inlineStr">
        <is>
          <t xml:space="preserve"> </t>
        </is>
      </c>
      <c r="C23" s="4" t="inlineStr">
        <is>
          <t xml:space="preserve"> </t>
        </is>
      </c>
    </row>
    <row r="24">
      <c r="A24" s="4" t="inlineStr">
        <is>
          <t>Debt conversion option</t>
        </is>
      </c>
      <c r="B24" s="4" t="inlineStr">
        <is>
          <t xml:space="preserve"> </t>
        </is>
      </c>
      <c r="C24" s="6" t="n">
        <v>0</v>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tanley Brothers USA Holdings purchase option</t>
        </is>
      </c>
      <c r="B27" s="4" t="inlineStr">
        <is>
          <t xml:space="preserve"> </t>
        </is>
      </c>
      <c r="C27" s="6" t="n">
        <v>13000</v>
      </c>
    </row>
    <row r="28">
      <c r="A28" s="4" t="inlineStr">
        <is>
          <t>Debt interest rate conversion feature</t>
        </is>
      </c>
      <c r="B28" s="6" t="n">
        <v>1320</v>
      </c>
      <c r="C28" s="4" t="inlineStr">
        <is>
          <t xml:space="preserve"> </t>
        </is>
      </c>
    </row>
    <row r="29">
      <c r="A29" s="4" t="inlineStr">
        <is>
          <t>Total Financial Assets</t>
        </is>
      </c>
      <c r="B29" s="6" t="n">
        <v>3620</v>
      </c>
      <c r="C29" s="4" t="inlineStr">
        <is>
          <t xml:space="preserve"> </t>
        </is>
      </c>
    </row>
    <row r="30">
      <c r="A30" s="4" t="inlineStr">
        <is>
          <t>Derivative and other long-term liabilities</t>
        </is>
      </c>
      <c r="B30" s="7" t="n">
        <v>0</v>
      </c>
      <c r="C30" s="4" t="inlineStr">
        <is>
          <t xml:space="preserve"> </t>
        </is>
      </c>
    </row>
    <row r="31">
      <c r="A31" s="3" t="inlineStr">
        <is>
          <t>Financial Liabilities:</t>
        </is>
      </c>
      <c r="B31" s="4" t="inlineStr">
        <is>
          <t xml:space="preserve"> </t>
        </is>
      </c>
      <c r="C31" s="4" t="inlineStr">
        <is>
          <t xml:space="preserve"> </t>
        </is>
      </c>
    </row>
    <row r="32">
      <c r="A32" s="4" t="inlineStr">
        <is>
          <t>Debt conversion option</t>
        </is>
      </c>
      <c r="B32" s="4" t="inlineStr">
        <is>
          <t xml:space="preserve"> </t>
        </is>
      </c>
      <c r="C32"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5" customWidth="1" min="6" max="6"/>
  </cols>
  <sheetData>
    <row r="1">
      <c r="A1" s="1" t="inlineStr">
        <is>
          <t>FAIR VALUE MEASUREMENT - Narrative (Details) $ in Thousands</t>
        </is>
      </c>
      <c r="D1" s="2" t="inlineStr">
        <is>
          <t>12 Months Ended</t>
        </is>
      </c>
    </row>
    <row r="2">
      <c r="B2" s="2" t="inlineStr">
        <is>
          <t>Mar. 02, 2021 USD ($)</t>
        </is>
      </c>
      <c r="C2" s="2" t="inlineStr">
        <is>
          <t>Jun. 18, 2020 shares</t>
        </is>
      </c>
      <c r="D2" s="2" t="inlineStr">
        <is>
          <t>Dec. 31, 2022 USD ($)</t>
        </is>
      </c>
      <c r="E2" s="2" t="inlineStr">
        <is>
          <t>Dec. 31, 2021 USD ($) shares</t>
        </is>
      </c>
      <c r="F2" s="2" t="inlineStr">
        <is>
          <t>Nov. 14, 2022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 conversion feature</t>
        </is>
      </c>
      <c r="B4" s="4" t="inlineStr">
        <is>
          <t xml:space="preserve"> </t>
        </is>
      </c>
      <c r="C4" s="4" t="inlineStr">
        <is>
          <t xml:space="preserve"> </t>
        </is>
      </c>
      <c r="D4" s="7" t="n">
        <v>1320</v>
      </c>
      <c r="E4" s="4" t="inlineStr">
        <is>
          <t xml:space="preserve"> </t>
        </is>
      </c>
      <c r="F4" s="4" t="inlineStr">
        <is>
          <t xml:space="preserve"> </t>
        </is>
      </c>
    </row>
    <row r="5">
      <c r="A5" s="4" t="inlineStr">
        <is>
          <t>Derivative Asset, Statement of Financial Position [Extensible Enumeration]</t>
        </is>
      </c>
      <c r="B5" s="4" t="inlineStr">
        <is>
          <t xml:space="preserve"> </t>
        </is>
      </c>
      <c r="C5" s="4" t="inlineStr">
        <is>
          <t xml:space="preserve"> </t>
        </is>
      </c>
      <c r="D5" s="4" t="inlineStr">
        <is>
          <t>Purchase option</t>
        </is>
      </c>
      <c r="E5" s="4" t="inlineStr">
        <is>
          <t xml:space="preserve"> </t>
        </is>
      </c>
      <c r="F5" s="4" t="inlineStr">
        <is>
          <t xml:space="preserve"> </t>
        </is>
      </c>
    </row>
    <row r="6">
      <c r="A6" s="4" t="inlineStr">
        <is>
          <t>Purchase option</t>
        </is>
      </c>
      <c r="B6" s="7" t="n">
        <v>8000</v>
      </c>
      <c r="C6" s="4" t="inlineStr">
        <is>
          <t xml:space="preserve"> </t>
        </is>
      </c>
      <c r="D6" s="7" t="n">
        <v>0</v>
      </c>
      <c r="E6" s="7" t="n">
        <v>8000</v>
      </c>
      <c r="F6" s="4" t="inlineStr">
        <is>
          <t xml:space="preserve"> </t>
        </is>
      </c>
    </row>
    <row r="7">
      <c r="A7" s="4" t="inlineStr">
        <is>
          <t>Purchase option,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Purchase option, extension term</t>
        </is>
      </c>
      <c r="B8" s="4" t="inlineStr">
        <is>
          <t>2 years</t>
        </is>
      </c>
      <c r="C8" s="4" t="inlineStr">
        <is>
          <t xml:space="preserve"> </t>
        </is>
      </c>
      <c r="D8" s="4" t="inlineStr">
        <is>
          <t xml:space="preserve"> </t>
        </is>
      </c>
      <c r="E8" s="4" t="inlineStr">
        <is>
          <t xml:space="preserve"> </t>
        </is>
      </c>
      <c r="F8" s="4" t="inlineStr">
        <is>
          <t xml:space="preserve"> </t>
        </is>
      </c>
    </row>
    <row r="9">
      <c r="A9" s="4" t="inlineStr">
        <is>
          <t>Warrant, percentage of outstanding shares</t>
        </is>
      </c>
      <c r="B9" s="9" t="n">
        <v>0.1</v>
      </c>
      <c r="C9" s="4" t="inlineStr">
        <is>
          <t xml:space="preserve"> </t>
        </is>
      </c>
      <c r="D9" s="4" t="inlineStr">
        <is>
          <t xml:space="preserve"> </t>
        </is>
      </c>
      <c r="E9" s="4" t="inlineStr">
        <is>
          <t xml:space="preserve"> </t>
        </is>
      </c>
      <c r="F9" s="4" t="inlineStr">
        <is>
          <t xml:space="preserve"> </t>
        </is>
      </c>
    </row>
    <row r="10">
      <c r="A10" s="4" t="inlineStr">
        <is>
          <t>Warrants expiration period</t>
        </is>
      </c>
      <c r="B10" s="4" t="inlineStr">
        <is>
          <t>60 days</t>
        </is>
      </c>
      <c r="C10" s="4" t="inlineStr">
        <is>
          <t xml:space="preserve"> </t>
        </is>
      </c>
      <c r="D10" s="4" t="inlineStr">
        <is>
          <t xml:space="preserve"> </t>
        </is>
      </c>
      <c r="E10" s="4" t="inlineStr">
        <is>
          <t xml:space="preserve"> </t>
        </is>
      </c>
      <c r="F10" s="4" t="inlineStr">
        <is>
          <t xml:space="preserve"> </t>
        </is>
      </c>
    </row>
    <row r="11">
      <c r="A11" s="4" t="inlineStr">
        <is>
          <t>Gain on change in fair value of purchase option</t>
        </is>
      </c>
      <c r="B11" s="4" t="inlineStr">
        <is>
          <t xml:space="preserve"> </t>
        </is>
      </c>
      <c r="C11" s="4" t="inlineStr">
        <is>
          <t xml:space="preserve"> </t>
        </is>
      </c>
      <c r="D11" s="6" t="n">
        <v>-10700</v>
      </c>
      <c r="E11" s="6" t="n">
        <v>5000</v>
      </c>
      <c r="F11" s="4" t="inlineStr">
        <is>
          <t xml:space="preserve"> </t>
        </is>
      </c>
    </row>
    <row r="12">
      <c r="A12" s="4" t="inlineStr">
        <is>
          <t>Purchase option</t>
        </is>
      </c>
      <c r="B12" s="4" t="inlineStr">
        <is>
          <t xml:space="preserve"> </t>
        </is>
      </c>
      <c r="C12" s="4" t="inlineStr">
        <is>
          <t xml:space="preserve"> </t>
        </is>
      </c>
      <c r="D12" s="6" t="n">
        <v>3620</v>
      </c>
      <c r="E12" s="6" t="n">
        <v>13000</v>
      </c>
      <c r="F12" s="4" t="inlineStr">
        <is>
          <t xml:space="preserve"> </t>
        </is>
      </c>
    </row>
    <row r="13">
      <c r="A13" s="4" t="inlineStr">
        <is>
          <t>Gain related to warrant liabilities</t>
        </is>
      </c>
      <c r="B13" s="4" t="inlineStr">
        <is>
          <t xml:space="preserve"> </t>
        </is>
      </c>
      <c r="C13" s="4" t="inlineStr">
        <is>
          <t xml:space="preserve"> </t>
        </is>
      </c>
      <c r="D13" s="6" t="n">
        <v>0</v>
      </c>
      <c r="E13" s="6" t="n">
        <v>4304</v>
      </c>
      <c r="F13" s="4" t="inlineStr">
        <is>
          <t xml:space="preserve"> </t>
        </is>
      </c>
    </row>
    <row r="14">
      <c r="A14" s="4" t="inlineStr">
        <is>
          <t>Debt conversion option</t>
        </is>
      </c>
      <c r="B14" s="4" t="inlineStr">
        <is>
          <t xml:space="preserve"> </t>
        </is>
      </c>
      <c r="C14" s="4" t="inlineStr">
        <is>
          <t xml:space="preserve"> </t>
        </is>
      </c>
      <c r="D14" s="6" t="n">
        <v>0</v>
      </c>
      <c r="E14" s="6" t="n">
        <v>0</v>
      </c>
      <c r="F14" s="4" t="inlineStr">
        <is>
          <t xml:space="preserve"> </t>
        </is>
      </c>
    </row>
    <row r="15">
      <c r="A15" s="4" t="inlineStr">
        <is>
          <t>Derivative and other long-term liabilities</t>
        </is>
      </c>
      <c r="B15" s="4" t="inlineStr">
        <is>
          <t xml:space="preserve"> </t>
        </is>
      </c>
      <c r="C15" s="4" t="inlineStr">
        <is>
          <t xml:space="preserve"> </t>
        </is>
      </c>
      <c r="D15" s="6" t="n">
        <v>12995</v>
      </c>
      <c r="E15" s="7" t="n">
        <v>12</v>
      </c>
      <c r="F15" s="4" t="inlineStr">
        <is>
          <t xml:space="preserve"> </t>
        </is>
      </c>
    </row>
    <row r="16">
      <c r="A16" s="4" t="inlineStr">
        <is>
          <t>Share offering, shares/units issued (in shares) | shares</t>
        </is>
      </c>
      <c r="B16" s="4" t="inlineStr">
        <is>
          <t xml:space="preserve"> </t>
        </is>
      </c>
      <c r="C16" s="6" t="n">
        <v>10000000</v>
      </c>
      <c r="D16" s="4" t="inlineStr">
        <is>
          <t xml:space="preserve"> </t>
        </is>
      </c>
      <c r="E16" s="6" t="n">
        <v>4740300</v>
      </c>
      <c r="F16" s="4" t="inlineStr">
        <is>
          <t xml:space="preserve"> </t>
        </is>
      </c>
    </row>
    <row r="17">
      <c r="A17" s="4" t="inlineStr">
        <is>
          <t>BAT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nvertible, ownership percentage of shares</t>
        </is>
      </c>
      <c r="B19" s="4" t="inlineStr">
        <is>
          <t xml:space="preserve"> </t>
        </is>
      </c>
      <c r="C19" s="4" t="inlineStr">
        <is>
          <t xml:space="preserve"> </t>
        </is>
      </c>
      <c r="D19" s="4" t="inlineStr">
        <is>
          <t xml:space="preserve"> </t>
        </is>
      </c>
      <c r="E19" s="4" t="inlineStr">
        <is>
          <t xml:space="preserve"> </t>
        </is>
      </c>
      <c r="F19" s="10" t="n">
        <v>0.199</v>
      </c>
    </row>
    <row r="20">
      <c r="A20" s="4" t="inlineStr">
        <is>
          <t>Debt instrument, convertible, conversion price | $ / shares</t>
        </is>
      </c>
      <c r="B20" s="4" t="inlineStr">
        <is>
          <t xml:space="preserve"> </t>
        </is>
      </c>
      <c r="C20" s="4" t="inlineStr">
        <is>
          <t xml:space="preserve"> </t>
        </is>
      </c>
      <c r="D20" s="4" t="inlineStr">
        <is>
          <t xml:space="preserve"> </t>
        </is>
      </c>
      <c r="E20" s="4" t="inlineStr">
        <is>
          <t xml:space="preserve"> </t>
        </is>
      </c>
      <c r="F20" s="7" t="n">
        <v>2</v>
      </c>
    </row>
    <row r="21">
      <c r="A21" s="4" t="inlineStr">
        <is>
          <t>BAT Group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annual increase, accrued interest</t>
        </is>
      </c>
      <c r="B23" s="4" t="inlineStr">
        <is>
          <t xml:space="preserve"> </t>
        </is>
      </c>
      <c r="C23" s="4" t="inlineStr">
        <is>
          <t xml:space="preserve"> </t>
        </is>
      </c>
      <c r="D23" s="4" t="inlineStr">
        <is>
          <t xml:space="preserve"> </t>
        </is>
      </c>
      <c r="E23" s="4" t="inlineStr">
        <is>
          <t xml:space="preserve"> </t>
        </is>
      </c>
      <c r="F23" s="9" t="n">
        <v>0.05</v>
      </c>
    </row>
    <row r="24">
      <c r="A24" s="4" t="inlineStr">
        <is>
          <t>Debt Interest Rate Conversion Fea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related to debt conversion</t>
        </is>
      </c>
      <c r="B26" s="4" t="inlineStr">
        <is>
          <t xml:space="preserve"> </t>
        </is>
      </c>
      <c r="C26" s="4" t="inlineStr">
        <is>
          <t xml:space="preserve"> </t>
        </is>
      </c>
      <c r="D26" s="6" t="n">
        <v>138</v>
      </c>
      <c r="E26" s="4" t="inlineStr">
        <is>
          <t xml:space="preserve"> </t>
        </is>
      </c>
      <c r="F26" s="4" t="inlineStr">
        <is>
          <t xml:space="preserve"> </t>
        </is>
      </c>
    </row>
    <row r="27">
      <c r="A27" s="4" t="inlineStr">
        <is>
          <t>Debt Conversion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related to debt conversion</t>
        </is>
      </c>
      <c r="B29" s="4" t="inlineStr">
        <is>
          <t xml:space="preserve"> </t>
        </is>
      </c>
      <c r="C29" s="4" t="inlineStr">
        <is>
          <t xml:space="preserve"> </t>
        </is>
      </c>
      <c r="D29" s="6" t="n">
        <v>3082</v>
      </c>
      <c r="E29" s="4" t="inlineStr">
        <is>
          <t xml:space="preserve"> </t>
        </is>
      </c>
      <c r="F29" s="4" t="inlineStr">
        <is>
          <t xml:space="preserve"> </t>
        </is>
      </c>
    </row>
    <row r="30">
      <c r="A30" s="4" t="inlineStr">
        <is>
          <t>Derivative and other long-term liabilities</t>
        </is>
      </c>
      <c r="B30" s="4" t="inlineStr">
        <is>
          <t xml:space="preserve"> </t>
        </is>
      </c>
      <c r="C30" s="4" t="inlineStr">
        <is>
          <t xml:space="preserve"> </t>
        </is>
      </c>
      <c r="D30" s="6" t="n">
        <v>12995</v>
      </c>
      <c r="E30" s="4" t="inlineStr">
        <is>
          <t xml:space="preserve"> </t>
        </is>
      </c>
      <c r="F30" s="4" t="inlineStr">
        <is>
          <t xml:space="preserve"> </t>
        </is>
      </c>
    </row>
    <row r="31">
      <c r="A31" s="4" t="inlineStr">
        <is>
          <t>Level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terest rate conversion feature</t>
        </is>
      </c>
      <c r="B33" s="4" t="inlineStr">
        <is>
          <t xml:space="preserve"> </t>
        </is>
      </c>
      <c r="C33" s="4" t="inlineStr">
        <is>
          <t xml:space="preserve"> </t>
        </is>
      </c>
      <c r="D33" s="6" t="n">
        <v>0</v>
      </c>
      <c r="E33" s="4" t="inlineStr">
        <is>
          <t xml:space="preserve"> </t>
        </is>
      </c>
      <c r="F33" s="4" t="inlineStr">
        <is>
          <t xml:space="preserve"> </t>
        </is>
      </c>
    </row>
    <row r="34">
      <c r="A34" s="4" t="inlineStr">
        <is>
          <t>Debt conversion option</t>
        </is>
      </c>
      <c r="B34" s="4" t="inlineStr">
        <is>
          <t xml:space="preserve"> </t>
        </is>
      </c>
      <c r="C34" s="4" t="inlineStr">
        <is>
          <t xml:space="preserve"> </t>
        </is>
      </c>
      <c r="D34" s="4" t="inlineStr">
        <is>
          <t xml:space="preserve"> </t>
        </is>
      </c>
      <c r="E34" s="7" t="n">
        <v>0</v>
      </c>
      <c r="F34" s="4" t="inlineStr">
        <is>
          <t xml:space="preserve"> </t>
        </is>
      </c>
    </row>
    <row r="35">
      <c r="A35" s="4" t="inlineStr">
        <is>
          <t>Derivative and other long-term liabilities</t>
        </is>
      </c>
      <c r="B35" s="4" t="inlineStr">
        <is>
          <t xml:space="preserve"> </t>
        </is>
      </c>
      <c r="C35" s="4" t="inlineStr">
        <is>
          <t xml:space="preserve"> </t>
        </is>
      </c>
      <c r="D35" s="6" t="n">
        <v>12995</v>
      </c>
      <c r="E35" s="4" t="inlineStr">
        <is>
          <t xml:space="preserve"> </t>
        </is>
      </c>
      <c r="F35" s="4" t="inlineStr">
        <is>
          <t xml:space="preserve"> </t>
        </is>
      </c>
    </row>
    <row r="36">
      <c r="A36" s="4" t="inlineStr">
        <is>
          <t>Level 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terest rate conversion feature</t>
        </is>
      </c>
      <c r="B38" s="4" t="inlineStr">
        <is>
          <t xml:space="preserve"> </t>
        </is>
      </c>
      <c r="C38" s="4" t="inlineStr">
        <is>
          <t xml:space="preserve"> </t>
        </is>
      </c>
      <c r="D38" s="6" t="n">
        <v>1320</v>
      </c>
      <c r="E38" s="4" t="inlineStr">
        <is>
          <t xml:space="preserve"> </t>
        </is>
      </c>
      <c r="F38" s="4" t="inlineStr">
        <is>
          <t xml:space="preserve"> </t>
        </is>
      </c>
    </row>
    <row r="39">
      <c r="A39" s="4" t="inlineStr">
        <is>
          <t>Debt conversion option</t>
        </is>
      </c>
      <c r="B39" s="4" t="inlineStr">
        <is>
          <t xml:space="preserve"> </t>
        </is>
      </c>
      <c r="C39" s="4" t="inlineStr">
        <is>
          <t xml:space="preserve"> </t>
        </is>
      </c>
      <c r="D39" s="4" t="inlineStr">
        <is>
          <t xml:space="preserve"> </t>
        </is>
      </c>
      <c r="E39" s="7" t="n">
        <v>0</v>
      </c>
      <c r="F39" s="4" t="inlineStr">
        <is>
          <t xml:space="preserve"> </t>
        </is>
      </c>
    </row>
    <row r="40">
      <c r="A40" s="4" t="inlineStr">
        <is>
          <t>Derivative and other long-term liabilities</t>
        </is>
      </c>
      <c r="B40" s="4" t="inlineStr">
        <is>
          <t xml:space="preserve"> </t>
        </is>
      </c>
      <c r="C40" s="4" t="inlineStr">
        <is>
          <t xml:space="preserve"> </t>
        </is>
      </c>
      <c r="D40" s="7" t="n">
        <v>0</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74139</v>
      </c>
      <c r="C4" s="7" t="n">
        <v>96092</v>
      </c>
    </row>
    <row r="5">
      <c r="A5" s="4" t="inlineStr">
        <is>
          <t>Cost of goods sold</t>
        </is>
      </c>
      <c r="B5" s="6" t="n">
        <v>54728</v>
      </c>
      <c r="C5" s="6" t="n">
        <v>47507</v>
      </c>
    </row>
    <row r="6">
      <c r="A6" s="4" t="inlineStr">
        <is>
          <t>Gross profit</t>
        </is>
      </c>
      <c r="B6" s="6" t="n">
        <v>19411</v>
      </c>
      <c r="C6" s="6" t="n">
        <v>48585</v>
      </c>
    </row>
    <row r="7">
      <c r="A7" s="4" t="inlineStr">
        <is>
          <t>Selling, general and administrative expenses</t>
        </is>
      </c>
      <c r="B7" s="6" t="n">
        <v>70060</v>
      </c>
      <c r="C7" s="6" t="n">
        <v>97641</v>
      </c>
    </row>
    <row r="8">
      <c r="A8" s="4" t="inlineStr">
        <is>
          <t>Goodwill and asset impairments</t>
        </is>
      </c>
      <c r="B8" s="6" t="n">
        <v>1837</v>
      </c>
      <c r="C8" s="6" t="n">
        <v>98003</v>
      </c>
    </row>
    <row r="9">
      <c r="A9" s="4" t="inlineStr">
        <is>
          <t>Operating loss</t>
        </is>
      </c>
      <c r="B9" s="6" t="n">
        <v>-52486</v>
      </c>
      <c r="C9" s="6" t="n">
        <v>-147059</v>
      </c>
    </row>
    <row r="10">
      <c r="A10" s="4" t="inlineStr">
        <is>
          <t>Other income, net</t>
        </is>
      </c>
      <c r="B10" s="6" t="n">
        <v>744</v>
      </c>
      <c r="C10" s="6" t="n">
        <v>51</v>
      </c>
    </row>
    <row r="11">
      <c r="A11" s="4" t="inlineStr">
        <is>
          <t>Change in fair value of financial instruments and other</t>
        </is>
      </c>
      <c r="B11" s="6" t="n">
        <v>-7480</v>
      </c>
      <c r="C11" s="6" t="n">
        <v>9429</v>
      </c>
    </row>
    <row r="12">
      <c r="A12" s="4" t="inlineStr">
        <is>
          <t>Loss before provision for income taxes</t>
        </is>
      </c>
      <c r="B12" s="6" t="n">
        <v>-59222</v>
      </c>
      <c r="C12" s="6" t="n">
        <v>-137579</v>
      </c>
    </row>
    <row r="13">
      <c r="A13" s="4" t="inlineStr">
        <is>
          <t>Income tax expense</t>
        </is>
      </c>
      <c r="B13" s="6" t="n">
        <v>-91</v>
      </c>
      <c r="C13" s="6" t="n">
        <v>-143</v>
      </c>
    </row>
    <row r="14">
      <c r="A14" s="4" t="inlineStr">
        <is>
          <t>Net loss</t>
        </is>
      </c>
      <c r="B14" s="7" t="n">
        <v>-59313</v>
      </c>
      <c r="C14" s="7" t="n">
        <v>-137722</v>
      </c>
    </row>
    <row r="15">
      <c r="A15" s="4" t="inlineStr">
        <is>
          <t>Net loss per common share, basic (in usd per share)</t>
        </is>
      </c>
      <c r="B15" s="8" t="n">
        <v>-0.4</v>
      </c>
      <c r="C15" s="8" t="n">
        <v>-0.98</v>
      </c>
    </row>
    <row r="16">
      <c r="A16" s="4" t="inlineStr">
        <is>
          <t>Net loss per common share, diluted (in usd per share)</t>
        </is>
      </c>
      <c r="B16" s="8" t="n">
        <v>-0.4</v>
      </c>
      <c r="C16" s="8" t="n">
        <v>-0.98</v>
      </c>
    </row>
    <row r="17">
      <c r="A17" s="4" t="inlineStr">
        <is>
          <t>Weighted-average shares used in computing net loss per share, basic (in shares)</t>
        </is>
      </c>
      <c r="B17" s="6" t="n">
        <v>146631767</v>
      </c>
      <c r="C17" s="6" t="n">
        <v>140769247</v>
      </c>
    </row>
    <row r="18">
      <c r="A18" s="4" t="inlineStr">
        <is>
          <t>Weighted-average shares used in computing net loss per share, diluted (in shares)</t>
        </is>
      </c>
      <c r="B18" s="6" t="n">
        <v>146631767</v>
      </c>
      <c r="C18" s="6" t="n">
        <v>1407692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Inputs - Purchase Option (Details) (Details)</t>
        </is>
      </c>
      <c r="B1" s="2" t="inlineStr">
        <is>
          <t>Dec. 31, 2022</t>
        </is>
      </c>
      <c r="C1" s="2" t="inlineStr">
        <is>
          <t>Dec. 31, 2021</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rchase option, measurement input</t>
        </is>
      </c>
      <c r="B4" s="11" t="n">
        <v>1.15</v>
      </c>
      <c r="C4" s="11" t="n">
        <v>0.925</v>
      </c>
    </row>
    <row r="5">
      <c r="A5" s="4" t="inlineStr">
        <is>
          <t>Expected ter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urchase option, measurement input</t>
        </is>
      </c>
      <c r="B7" s="12" t="n">
        <v>2.7</v>
      </c>
      <c r="C7" s="12" t="n">
        <v>3.7</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urchase option, measurement input</t>
        </is>
      </c>
      <c r="B10" s="11" t="n">
        <v>0.043</v>
      </c>
      <c r="C10" s="11" t="n">
        <v>0.011</v>
      </c>
    </row>
    <row r="11">
      <c r="A11" s="4" t="inlineStr">
        <is>
          <t>Weighted average cost of capital</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urchase option, measurement input</t>
        </is>
      </c>
      <c r="B13" s="11" t="n">
        <v>0.4</v>
      </c>
      <c r="C13" s="11"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5" customWidth="1" min="2" max="2"/>
  </cols>
  <sheetData>
    <row r="1">
      <c r="A1" s="1" t="inlineStr">
        <is>
          <t>FAIR VALUE MEASUREMENT - Fair Value Measurement Inputs - Warrants (Details)</t>
        </is>
      </c>
      <c r="B1" s="2" t="inlineStr">
        <is>
          <t>Dec. 31, 2021 $ / shares</t>
        </is>
      </c>
    </row>
    <row r="2">
      <c r="A2" s="4" t="inlineStr">
        <is>
          <t>Expected volatility</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11" t="n">
        <v>0.838</v>
      </c>
    </row>
    <row r="5">
      <c r="A5" s="4" t="inlineStr">
        <is>
          <t>Expected term | Minimum</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2" t="n">
        <v>0.4</v>
      </c>
    </row>
    <row r="8">
      <c r="A8" s="4" t="inlineStr">
        <is>
          <t>Expected term | Maximum</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2" t="n">
        <v>0.5</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1" t="n">
        <v>0.004</v>
      </c>
    </row>
    <row r="14">
      <c r="A14" s="4" t="inlineStr">
        <is>
          <t>Expected dividend yield</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6" t="n">
        <v>0</v>
      </c>
    </row>
    <row r="17">
      <c r="A17" s="4" t="inlineStr">
        <is>
          <t>Value of underlying share</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13" t="n">
        <v>1.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 Schedule of Level 2 Fair Value Measurements (Details) - Level 2</t>
        </is>
      </c>
      <c r="B1" s="2" t="inlineStr">
        <is>
          <t>Dec. 31, 2022 $ / shares</t>
        </is>
      </c>
    </row>
    <row r="2">
      <c r="A2" s="4" t="inlineStr">
        <is>
          <t>Expected volatility</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11" t="n">
        <v>0.867</v>
      </c>
    </row>
    <row r="5">
      <c r="A5" s="4" t="inlineStr">
        <is>
          <t>Expected term</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2" t="n">
        <v>6.9</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1" t="n">
        <v>0.04</v>
      </c>
    </row>
    <row r="11">
      <c r="A11" s="4" t="inlineStr">
        <is>
          <t>Expected dividend yield</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6" t="n">
        <v>0</v>
      </c>
    </row>
    <row r="14">
      <c r="A14" s="4" t="inlineStr">
        <is>
          <t>Value of underlying share</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3" t="n">
        <v>0.73</v>
      </c>
    </row>
    <row r="17">
      <c r="A17" s="4" t="inlineStr">
        <is>
          <t>Exercise price</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Fair Value Measure Inputs Debt Interest Rate Conversion Option (Details) - Level 3</t>
        </is>
      </c>
      <c r="B1" s="2" t="inlineStr">
        <is>
          <t>Dec. 31, 2022</t>
        </is>
      </c>
    </row>
    <row r="2">
      <c r="A2" s="4" t="inlineStr">
        <is>
          <t>Stated interest rate</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11" t="n">
        <v>0.05</v>
      </c>
    </row>
    <row r="5">
      <c r="A5" s="4" t="inlineStr">
        <is>
          <t>Adjusted interest rat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1" t="n">
        <v>0.015</v>
      </c>
    </row>
    <row r="8">
      <c r="A8" s="4" t="inlineStr">
        <is>
          <t>Implied debt yield</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1" t="n">
        <v>0.08599999999999999</v>
      </c>
    </row>
    <row r="11">
      <c r="A11" s="4" t="inlineStr">
        <is>
          <t>Federal regulation probability</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1" t="n">
        <v>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Harvested hemp and seeds</t>
        </is>
      </c>
      <c r="B3" s="7" t="n">
        <v>34763</v>
      </c>
      <c r="C3" s="7" t="n">
        <v>38249</v>
      </c>
    </row>
    <row r="4">
      <c r="A4" s="4" t="inlineStr">
        <is>
          <t>Raw materials</t>
        </is>
      </c>
      <c r="B4" s="6" t="n">
        <v>10960</v>
      </c>
      <c r="C4" s="6" t="n">
        <v>15189</v>
      </c>
    </row>
    <row r="5">
      <c r="A5" s="4" t="inlineStr">
        <is>
          <t>Finished goods</t>
        </is>
      </c>
      <c r="B5" s="6" t="n">
        <v>13237</v>
      </c>
      <c r="C5" s="6" t="n">
        <v>13974</v>
      </c>
    </row>
    <row r="6">
      <c r="A6" s="4" t="inlineStr">
        <is>
          <t>Inventory, gross</t>
        </is>
      </c>
      <c r="B6" s="6" t="n">
        <v>58960</v>
      </c>
      <c r="C6" s="6" t="n">
        <v>67412</v>
      </c>
    </row>
    <row r="7">
      <c r="A7" s="4" t="inlineStr">
        <is>
          <t>Less: inventory provision</t>
        </is>
      </c>
      <c r="B7" s="6" t="n">
        <v>-32007</v>
      </c>
      <c r="C7" s="6" t="n">
        <v>-15335</v>
      </c>
    </row>
    <row r="8">
      <c r="A8" s="4" t="inlineStr">
        <is>
          <t>Inventories, net</t>
        </is>
      </c>
      <c r="B8" s="7" t="n">
        <v>26953</v>
      </c>
      <c r="C8" s="7" t="n">
        <v>520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VENTORIES - Narrative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provisions, cost of goods sold</t>
        </is>
      </c>
      <c r="B4" s="7" t="n">
        <v>20349</v>
      </c>
      <c r="C4" s="7" t="n">
        <v>23394</v>
      </c>
      <c r="D4" s="7" t="n">
        <v>9729</v>
      </c>
    </row>
    <row r="5">
      <c r="A5" s="4" t="inlineStr">
        <is>
          <t>Inventory provisions, settlement reduction of cultivation liabilities</t>
        </is>
      </c>
      <c r="B5" s="4" t="inlineStr">
        <is>
          <t xml:space="preserve"> </t>
        </is>
      </c>
      <c r="C5" s="4" t="inlineStr">
        <is>
          <t xml:space="preserve"> </t>
        </is>
      </c>
      <c r="D5" s="6" t="n">
        <v>543</v>
      </c>
    </row>
    <row r="6">
      <c r="A6" s="4" t="inlineStr">
        <is>
          <t>Inventory write-off</t>
        </is>
      </c>
      <c r="B6" s="4" t="inlineStr">
        <is>
          <t xml:space="preserve"> </t>
        </is>
      </c>
      <c r="C6" s="7" t="n">
        <v>6722</v>
      </c>
      <c r="D6" s="7" t="n">
        <v>1212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48162</v>
      </c>
      <c r="C3" s="7" t="n">
        <v>47321</v>
      </c>
    </row>
    <row r="4">
      <c r="A4" s="4" t="inlineStr">
        <is>
          <t>Accumulated depreciation</t>
        </is>
      </c>
      <c r="B4" s="6" t="n">
        <v>-19003</v>
      </c>
      <c r="C4" s="6" t="n">
        <v>-13829</v>
      </c>
    </row>
    <row r="5">
      <c r="A5" s="4" t="inlineStr">
        <is>
          <t>Property and equipment, net</t>
        </is>
      </c>
      <c r="B5" s="6" t="n">
        <v>29330</v>
      </c>
      <c r="C5" s="6" t="n">
        <v>36085</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409</v>
      </c>
      <c r="C8" s="6" t="n">
        <v>3409</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6688</v>
      </c>
      <c r="C11" s="6" t="n">
        <v>1555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46</v>
      </c>
      <c r="C14" s="6" t="n">
        <v>120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6919</v>
      </c>
      <c r="C17" s="6" t="n">
        <v>27158</v>
      </c>
    </row>
    <row r="18">
      <c r="A18" s="4" t="inlineStr">
        <is>
          <t>Construction-in-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net</t>
        </is>
      </c>
      <c r="B20" s="7" t="n">
        <v>171</v>
      </c>
      <c r="C20" s="7" t="n">
        <v>25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45"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6213</v>
      </c>
      <c r="C4" s="7" t="n">
        <v>7481</v>
      </c>
    </row>
    <row r="5">
      <c r="A5" s="4" t="inlineStr">
        <is>
          <t>Impairment, property and equipment</t>
        </is>
      </c>
      <c r="B5" s="4" t="inlineStr">
        <is>
          <t xml:space="preserve"> </t>
        </is>
      </c>
      <c r="C5" s="7" t="n">
        <v>1921</v>
      </c>
    </row>
    <row r="6">
      <c r="A6" s="4" t="inlineStr">
        <is>
          <t>Impairment, Long-Lived Asset, Held-for-Use, Statement of Income or Comprehensive Income [Extensible Enumeration]</t>
        </is>
      </c>
      <c r="B6" s="4" t="inlineStr">
        <is>
          <t xml:space="preserve"> </t>
        </is>
      </c>
      <c r="C6" s="4" t="inlineStr">
        <is>
          <t>Selling, general and administrative expenses</t>
        </is>
      </c>
    </row>
    <row r="7">
      <c r="A7" s="4" t="inlineStr">
        <is>
          <t>Selling, general and administrative expens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expense</t>
        </is>
      </c>
      <c r="B9" s="6" t="n">
        <v>3181</v>
      </c>
      <c r="C9" s="7" t="n">
        <v>4503</v>
      </c>
    </row>
    <row r="10">
      <c r="A10" s="4" t="inlineStr">
        <is>
          <t>Cost of goods sol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expense</t>
        </is>
      </c>
      <c r="B12" s="7" t="n">
        <v>3032</v>
      </c>
      <c r="C12" s="7" t="n">
        <v>29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2" customWidth="1" min="2" max="2"/>
    <col width="37" customWidth="1" min="3" max="3"/>
  </cols>
  <sheetData>
    <row r="1">
      <c r="A1" s="1" t="inlineStr">
        <is>
          <t>GOODWILL AND INTANGIBLE ASSETS - Narrative (Details) $ in Thousands</t>
        </is>
      </c>
      <c r="B1" s="2" t="inlineStr">
        <is>
          <t>12 Months Ended</t>
        </is>
      </c>
    </row>
    <row r="2">
      <c r="B2" s="2" t="inlineStr">
        <is>
          <t>Dec. 31, 2022 USD ($)</t>
        </is>
      </c>
      <c r="C2" s="2" t="inlineStr">
        <is>
          <t>Dec. 31, 2021 USD ($) reporting_unit</t>
        </is>
      </c>
    </row>
    <row r="3">
      <c r="A3" s="3" t="inlineStr">
        <is>
          <t>Goodwill and Intangible Assets Disclosure [Abstract]</t>
        </is>
      </c>
      <c r="B3" s="4" t="inlineStr">
        <is>
          <t xml:space="preserve"> </t>
        </is>
      </c>
      <c r="C3" s="4" t="inlineStr">
        <is>
          <t xml:space="preserve"> </t>
        </is>
      </c>
    </row>
    <row r="4">
      <c r="A4" s="4" t="inlineStr">
        <is>
          <t>Goodwill</t>
        </is>
      </c>
      <c r="B4" s="7" t="n">
        <v>0</v>
      </c>
      <c r="C4" s="7" t="n">
        <v>0</v>
      </c>
    </row>
    <row r="5">
      <c r="A5" s="4" t="inlineStr">
        <is>
          <t>Number of reporting units | reporting_unit</t>
        </is>
      </c>
      <c r="B5" s="4" t="inlineStr">
        <is>
          <t xml:space="preserve"> </t>
        </is>
      </c>
      <c r="C5" s="6" t="n">
        <v>1</v>
      </c>
    </row>
    <row r="6">
      <c r="A6" s="4" t="inlineStr">
        <is>
          <t>Impairment, goodwill</t>
        </is>
      </c>
      <c r="B6" s="4" t="inlineStr">
        <is>
          <t xml:space="preserve"> </t>
        </is>
      </c>
      <c r="C6" s="7" t="n">
        <v>76039</v>
      </c>
    </row>
    <row r="7">
      <c r="A7" s="4" t="inlineStr">
        <is>
          <t>Impairment, intangible assets</t>
        </is>
      </c>
      <c r="B7" s="6" t="n">
        <v>19750</v>
      </c>
      <c r="C7" s="4" t="inlineStr">
        <is>
          <t xml:space="preserve"> </t>
        </is>
      </c>
    </row>
    <row r="8">
      <c r="A8" s="4" t="inlineStr">
        <is>
          <t>Amortization expense</t>
        </is>
      </c>
      <c r="B8" s="7" t="n">
        <v>1228</v>
      </c>
      <c r="C8" s="7" t="n">
        <v>35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ross</t>
        </is>
      </c>
      <c r="B4" s="7" t="n">
        <v>3664</v>
      </c>
      <c r="C4" s="7" t="n">
        <v>5209</v>
      </c>
    </row>
    <row r="5">
      <c r="A5" s="4" t="inlineStr">
        <is>
          <t>Intangible assets, net</t>
        </is>
      </c>
      <c r="B5" s="7" t="n">
        <v>1771</v>
      </c>
      <c r="C5" s="7" t="n">
        <v>2843</v>
      </c>
    </row>
    <row r="6">
      <c r="A6" s="3" t="inlineStr">
        <is>
          <t>Definite-lived intangible assets:</t>
        </is>
      </c>
      <c r="B6" s="4" t="inlineStr">
        <is>
          <t xml:space="preserve"> </t>
        </is>
      </c>
      <c r="C6" s="4" t="inlineStr">
        <is>
          <t xml:space="preserve"> </t>
        </is>
      </c>
    </row>
    <row r="7">
      <c r="A7" s="4" t="inlineStr">
        <is>
          <t>Weighted-Average Remaining Useful Life (in years)</t>
        </is>
      </c>
      <c r="B7" s="4" t="inlineStr">
        <is>
          <t>18 years 11 months 4 days</t>
        </is>
      </c>
      <c r="C7" s="4" t="inlineStr">
        <is>
          <t>20 years 14 days</t>
        </is>
      </c>
    </row>
    <row r="8">
      <c r="A8" s="4" t="inlineStr">
        <is>
          <t>Gross</t>
        </is>
      </c>
      <c r="B8" s="7" t="n">
        <v>3514</v>
      </c>
      <c r="C8" s="7" t="n">
        <v>5059</v>
      </c>
    </row>
    <row r="9">
      <c r="A9" s="4" t="inlineStr">
        <is>
          <t>Accumulated Amortization</t>
        </is>
      </c>
      <c r="B9" s="6" t="n">
        <v>-1893</v>
      </c>
      <c r="C9" s="6" t="n">
        <v>-2366</v>
      </c>
    </row>
    <row r="10">
      <c r="A10" s="4" t="inlineStr">
        <is>
          <t>Net</t>
        </is>
      </c>
      <c r="B10" s="6" t="n">
        <v>1621</v>
      </c>
      <c r="C10" s="6" t="n">
        <v>2693</v>
      </c>
    </row>
    <row r="11">
      <c r="A11" s="3" t="inlineStr">
        <is>
          <t>Indefinite-Lived Intangible Assets (Excluding Goodwill) [Abstract]</t>
        </is>
      </c>
      <c r="B11" s="4" t="inlineStr">
        <is>
          <t xml:space="preserve"> </t>
        </is>
      </c>
      <c r="C11" s="4" t="inlineStr">
        <is>
          <t xml:space="preserve"> </t>
        </is>
      </c>
    </row>
    <row r="12">
      <c r="A12" s="4" t="inlineStr">
        <is>
          <t>Indefinite-lived intangible assets:</t>
        </is>
      </c>
      <c r="B12" s="7" t="n">
        <v>150</v>
      </c>
      <c r="C12" s="7" t="n">
        <v>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4" customWidth="1" min="5" max="5"/>
    <col width="18" customWidth="1" min="6" max="6"/>
    <col width="27" customWidth="1" min="7" max="7"/>
    <col width="31" customWidth="1" min="8" max="8"/>
    <col width="20" customWidth="1" min="9" max="9"/>
  </cols>
  <sheetData>
    <row r="1">
      <c r="A1" s="1" t="inlineStr">
        <is>
          <t>CONSOLIDATED STATEMENTS OF SHAREHOLDERS’ EQUITY - USD ($) $ in Thousands</t>
        </is>
      </c>
      <c r="B1" s="2" t="inlineStr">
        <is>
          <t>Total</t>
        </is>
      </c>
      <c r="C1" s="2" t="inlineStr">
        <is>
          <t>ATM</t>
        </is>
      </c>
      <c r="D1" s="2" t="inlineStr">
        <is>
          <t>Proportionate Voting Shares</t>
        </is>
      </c>
      <c r="E1" s="2" t="inlineStr">
        <is>
          <t>Common Shares</t>
        </is>
      </c>
      <c r="F1" s="2" t="inlineStr">
        <is>
          <t>Common Shares ATM</t>
        </is>
      </c>
      <c r="G1" s="2" t="inlineStr">
        <is>
          <t>Additional Paid-in Capital</t>
        </is>
      </c>
      <c r="H1" s="2" t="inlineStr">
        <is>
          <t>Additional Paid-in Capital ATM</t>
        </is>
      </c>
      <c r="I1" s="2" t="inlineStr">
        <is>
          <t>Accumulated Deficit</t>
        </is>
      </c>
    </row>
    <row r="2">
      <c r="A2" s="4" t="inlineStr">
        <is>
          <t>Beginning balance (in shares) at Dec. 31, 2020</t>
        </is>
      </c>
      <c r="B2" s="4" t="inlineStr">
        <is>
          <t xml:space="preserve"> </t>
        </is>
      </c>
      <c r="C2" s="4" t="inlineStr">
        <is>
          <t xml:space="preserve"> </t>
        </is>
      </c>
      <c r="D2" s="6" t="n">
        <v>81177</v>
      </c>
      <c r="E2" s="6" t="n">
        <v>107060237</v>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254242</v>
      </c>
      <c r="C3" s="4" t="inlineStr">
        <is>
          <t xml:space="preserve"> </t>
        </is>
      </c>
      <c r="D3" s="4" t="inlineStr">
        <is>
          <t xml:space="preserve"> </t>
        </is>
      </c>
      <c r="E3" s="7" t="n">
        <v>1</v>
      </c>
      <c r="F3" s="4" t="inlineStr">
        <is>
          <t xml:space="preserve"> </t>
        </is>
      </c>
      <c r="G3" s="7" t="n">
        <v>305133</v>
      </c>
      <c r="H3" s="4" t="inlineStr">
        <is>
          <t xml:space="preserve"> </t>
        </is>
      </c>
      <c r="I3" s="7" t="n">
        <v>-508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common stock options (in shares)</t>
        </is>
      </c>
      <c r="B5" s="4" t="inlineStr">
        <is>
          <t xml:space="preserve"> </t>
        </is>
      </c>
      <c r="C5" s="4" t="inlineStr">
        <is>
          <t xml:space="preserve"> </t>
        </is>
      </c>
      <c r="D5" s="4" t="inlineStr">
        <is>
          <t xml:space="preserve"> </t>
        </is>
      </c>
      <c r="E5" s="6" t="n">
        <v>8261</v>
      </c>
      <c r="F5" s="4" t="inlineStr">
        <is>
          <t xml:space="preserve"> </t>
        </is>
      </c>
      <c r="G5" s="4" t="inlineStr">
        <is>
          <t xml:space="preserve"> </t>
        </is>
      </c>
      <c r="H5" s="4" t="inlineStr">
        <is>
          <t xml:space="preserve"> </t>
        </is>
      </c>
      <c r="I5" s="4" t="inlineStr">
        <is>
          <t xml:space="preserve"> </t>
        </is>
      </c>
    </row>
    <row r="6">
      <c r="A6" s="4" t="inlineStr">
        <is>
          <t>Exercise of stock options</t>
        </is>
      </c>
      <c r="B6" s="6" t="n">
        <v>30</v>
      </c>
      <c r="C6" s="4" t="inlineStr">
        <is>
          <t xml:space="preserve"> </t>
        </is>
      </c>
      <c r="D6" s="4" t="inlineStr">
        <is>
          <t xml:space="preserve"> </t>
        </is>
      </c>
      <c r="E6" s="4" t="inlineStr">
        <is>
          <t xml:space="preserve"> </t>
        </is>
      </c>
      <c r="F6" s="4" t="inlineStr">
        <is>
          <t xml:space="preserve"> </t>
        </is>
      </c>
      <c r="G6" s="6" t="n">
        <v>30</v>
      </c>
      <c r="H6" s="4" t="inlineStr">
        <is>
          <t xml:space="preserve"> </t>
        </is>
      </c>
      <c r="I6" s="4" t="inlineStr">
        <is>
          <t xml:space="preserve"> </t>
        </is>
      </c>
    </row>
    <row r="7">
      <c r="A7" s="4" t="inlineStr">
        <is>
          <t>Conversion to common shares (in shares)</t>
        </is>
      </c>
      <c r="B7" s="4" t="inlineStr">
        <is>
          <t xml:space="preserve"> </t>
        </is>
      </c>
      <c r="C7" s="4" t="inlineStr">
        <is>
          <t xml:space="preserve"> </t>
        </is>
      </c>
      <c r="D7" s="6" t="n">
        <v>-81177</v>
      </c>
      <c r="E7" s="6" t="n">
        <v>32471060</v>
      </c>
      <c r="F7" s="4" t="inlineStr">
        <is>
          <t xml:space="preserve"> </t>
        </is>
      </c>
      <c r="G7" s="4" t="inlineStr">
        <is>
          <t xml:space="preserve"> </t>
        </is>
      </c>
      <c r="H7" s="4" t="inlineStr">
        <is>
          <t xml:space="preserve"> </t>
        </is>
      </c>
      <c r="I7" s="4" t="inlineStr">
        <is>
          <t xml:space="preserve"> </t>
        </is>
      </c>
    </row>
    <row r="8">
      <c r="A8" s="4" t="inlineStr">
        <is>
          <t>Exercise of warrants (in shares)</t>
        </is>
      </c>
      <c r="B8" s="4" t="inlineStr">
        <is>
          <t xml:space="preserve"> </t>
        </is>
      </c>
      <c r="C8" s="4" t="inlineStr">
        <is>
          <t xml:space="preserve"> </t>
        </is>
      </c>
      <c r="D8" s="4" t="inlineStr">
        <is>
          <t xml:space="preserve"> </t>
        </is>
      </c>
      <c r="E8" s="6" t="n">
        <v>98788</v>
      </c>
      <c r="F8" s="4" t="inlineStr">
        <is>
          <t xml:space="preserve"> </t>
        </is>
      </c>
      <c r="G8" s="4" t="inlineStr">
        <is>
          <t xml:space="preserve"> </t>
        </is>
      </c>
      <c r="H8" s="4" t="inlineStr">
        <is>
          <t xml:space="preserve"> </t>
        </is>
      </c>
      <c r="I8" s="4" t="inlineStr">
        <is>
          <t xml:space="preserve"> </t>
        </is>
      </c>
    </row>
    <row r="9">
      <c r="A9" s="4" t="inlineStr">
        <is>
          <t>Exercise of warrants</t>
        </is>
      </c>
      <c r="B9" s="6" t="n">
        <v>441</v>
      </c>
      <c r="C9" s="4" t="inlineStr">
        <is>
          <t xml:space="preserve"> </t>
        </is>
      </c>
      <c r="D9" s="4" t="inlineStr">
        <is>
          <t xml:space="preserve"> </t>
        </is>
      </c>
      <c r="E9" s="4" t="inlineStr">
        <is>
          <t xml:space="preserve"> </t>
        </is>
      </c>
      <c r="F9" s="4" t="inlineStr">
        <is>
          <t xml:space="preserve"> </t>
        </is>
      </c>
      <c r="G9" s="6" t="n">
        <v>441</v>
      </c>
      <c r="H9" s="4" t="inlineStr">
        <is>
          <t xml:space="preserve"> </t>
        </is>
      </c>
      <c r="I9" s="4" t="inlineStr">
        <is>
          <t xml:space="preserve"> </t>
        </is>
      </c>
    </row>
    <row r="10">
      <c r="A10" s="4" t="inlineStr">
        <is>
          <t>Withholding of common shares upon vesting of restricted share units (in shares)</t>
        </is>
      </c>
      <c r="B10" s="4" t="inlineStr">
        <is>
          <t xml:space="preserve"> </t>
        </is>
      </c>
      <c r="C10" s="4" t="inlineStr">
        <is>
          <t xml:space="preserve"> </t>
        </is>
      </c>
      <c r="D10" s="4" t="inlineStr">
        <is>
          <t xml:space="preserve"> </t>
        </is>
      </c>
      <c r="E10" s="6" t="n">
        <v>182727</v>
      </c>
      <c r="F10" s="4" t="inlineStr">
        <is>
          <t xml:space="preserve"> </t>
        </is>
      </c>
      <c r="G10" s="4" t="inlineStr">
        <is>
          <t xml:space="preserve"> </t>
        </is>
      </c>
      <c r="H10" s="4" t="inlineStr">
        <is>
          <t xml:space="preserve"> </t>
        </is>
      </c>
      <c r="I10" s="4" t="inlineStr">
        <is>
          <t xml:space="preserve"> </t>
        </is>
      </c>
    </row>
    <row r="11">
      <c r="A11" s="4" t="inlineStr">
        <is>
          <t>Withholding of common shares upon vesting of restricted share units</t>
        </is>
      </c>
      <c r="B11" s="6" t="n">
        <v>-146</v>
      </c>
      <c r="C11" s="4" t="inlineStr">
        <is>
          <t xml:space="preserve"> </t>
        </is>
      </c>
      <c r="D11" s="4" t="inlineStr">
        <is>
          <t xml:space="preserve"> </t>
        </is>
      </c>
      <c r="E11" s="4" t="inlineStr">
        <is>
          <t xml:space="preserve"> </t>
        </is>
      </c>
      <c r="F11" s="4" t="inlineStr">
        <is>
          <t xml:space="preserve"> </t>
        </is>
      </c>
      <c r="G11" s="6" t="n">
        <v>-146</v>
      </c>
      <c r="H11" s="4" t="inlineStr">
        <is>
          <t xml:space="preserve"> </t>
        </is>
      </c>
      <c r="I11" s="4" t="inlineStr">
        <is>
          <t xml:space="preserve"> </t>
        </is>
      </c>
    </row>
    <row r="12">
      <c r="A12" s="4" t="inlineStr">
        <is>
          <t>Harmony Hemp contingent equity compensation (in shares)</t>
        </is>
      </c>
      <c r="B12" s="4" t="inlineStr">
        <is>
          <t xml:space="preserve"> </t>
        </is>
      </c>
      <c r="C12" s="4" t="inlineStr">
        <is>
          <t xml:space="preserve"> </t>
        </is>
      </c>
      <c r="D12" s="4" t="inlineStr">
        <is>
          <t xml:space="preserve"> </t>
        </is>
      </c>
      <c r="E12" s="6" t="n">
        <v>338091</v>
      </c>
      <c r="F12" s="4" t="inlineStr">
        <is>
          <t xml:space="preserve"> </t>
        </is>
      </c>
      <c r="G12" s="4" t="inlineStr">
        <is>
          <t xml:space="preserve"> </t>
        </is>
      </c>
      <c r="H12" s="4" t="inlineStr">
        <is>
          <t xml:space="preserve"> </t>
        </is>
      </c>
      <c r="I12" s="4" t="inlineStr">
        <is>
          <t xml:space="preserve"> </t>
        </is>
      </c>
    </row>
    <row r="13">
      <c r="A13" s="4" t="inlineStr">
        <is>
          <t>Harmony Hemp contingent equity compensation</t>
        </is>
      </c>
      <c r="B13" s="6" t="n">
        <v>1460</v>
      </c>
      <c r="C13" s="4" t="inlineStr">
        <is>
          <t xml:space="preserve"> </t>
        </is>
      </c>
      <c r="D13" s="4" t="inlineStr">
        <is>
          <t xml:space="preserve"> </t>
        </is>
      </c>
      <c r="E13" s="4" t="inlineStr">
        <is>
          <t xml:space="preserve"> </t>
        </is>
      </c>
      <c r="F13" s="4" t="inlineStr">
        <is>
          <t xml:space="preserve"> </t>
        </is>
      </c>
      <c r="G13" s="6" t="n">
        <v>1460</v>
      </c>
      <c r="H13" s="4" t="inlineStr">
        <is>
          <t xml:space="preserve"> </t>
        </is>
      </c>
      <c r="I13" s="4" t="inlineStr">
        <is>
          <t xml:space="preserve"> </t>
        </is>
      </c>
    </row>
    <row r="14">
      <c r="A14" s="4" t="inlineStr">
        <is>
          <t>ATM Program, net of share issuance costs (in shares)</t>
        </is>
      </c>
      <c r="B14" s="4" t="inlineStr">
        <is>
          <t xml:space="preserve"> </t>
        </is>
      </c>
      <c r="C14" s="4" t="inlineStr">
        <is>
          <t xml:space="preserve"> </t>
        </is>
      </c>
      <c r="D14" s="4" t="inlineStr">
        <is>
          <t xml:space="preserve"> </t>
        </is>
      </c>
      <c r="E14" s="4" t="inlineStr">
        <is>
          <t xml:space="preserve"> </t>
        </is>
      </c>
      <c r="F14" s="6" t="n">
        <v>4500800</v>
      </c>
      <c r="G14" s="4" t="inlineStr">
        <is>
          <t xml:space="preserve"> </t>
        </is>
      </c>
      <c r="H14" s="4" t="inlineStr">
        <is>
          <t xml:space="preserve"> </t>
        </is>
      </c>
      <c r="I14" s="4" t="inlineStr">
        <is>
          <t xml:space="preserve"> </t>
        </is>
      </c>
    </row>
    <row r="15">
      <c r="A15" s="4" t="inlineStr">
        <is>
          <t>ATM Program, net of share issuance costs</t>
        </is>
      </c>
      <c r="B15" s="4" t="inlineStr">
        <is>
          <t xml:space="preserve"> </t>
        </is>
      </c>
      <c r="C15" s="7" t="n">
        <v>8118</v>
      </c>
      <c r="D15" s="4" t="inlineStr">
        <is>
          <t xml:space="preserve"> </t>
        </is>
      </c>
      <c r="E15" s="4" t="inlineStr">
        <is>
          <t xml:space="preserve"> </t>
        </is>
      </c>
      <c r="F15" s="4" t="inlineStr">
        <is>
          <t xml:space="preserve"> </t>
        </is>
      </c>
      <c r="G15" s="4" t="inlineStr">
        <is>
          <t xml:space="preserve"> </t>
        </is>
      </c>
      <c r="H15" s="7" t="n">
        <v>8118</v>
      </c>
      <c r="I15" s="4" t="inlineStr">
        <is>
          <t xml:space="preserve"> </t>
        </is>
      </c>
    </row>
    <row r="16">
      <c r="A16" s="4" t="inlineStr">
        <is>
          <t>Share-based compensation</t>
        </is>
      </c>
      <c r="B16" s="6" t="n">
        <v>4023</v>
      </c>
      <c r="C16" s="4" t="inlineStr">
        <is>
          <t xml:space="preserve"> </t>
        </is>
      </c>
      <c r="D16" s="4" t="inlineStr">
        <is>
          <t xml:space="preserve"> </t>
        </is>
      </c>
      <c r="E16" s="4" t="inlineStr">
        <is>
          <t xml:space="preserve"> </t>
        </is>
      </c>
      <c r="F16" s="4" t="inlineStr">
        <is>
          <t xml:space="preserve"> </t>
        </is>
      </c>
      <c r="G16" s="6" t="n">
        <v>4023</v>
      </c>
      <c r="H16" s="4" t="inlineStr">
        <is>
          <t xml:space="preserve"> </t>
        </is>
      </c>
      <c r="I16" s="4" t="inlineStr">
        <is>
          <t xml:space="preserve"> </t>
        </is>
      </c>
    </row>
    <row r="17">
      <c r="A17" s="4" t="inlineStr">
        <is>
          <t>Net loss</t>
        </is>
      </c>
      <c r="B17" s="6" t="n">
        <v>-1377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7722</v>
      </c>
    </row>
    <row r="18">
      <c r="A18" s="4" t="inlineStr">
        <is>
          <t>Ending balance (in shares) at Dec. 31, 2021</t>
        </is>
      </c>
      <c r="B18" s="4" t="inlineStr">
        <is>
          <t xml:space="preserve"> </t>
        </is>
      </c>
      <c r="C18" s="4" t="inlineStr">
        <is>
          <t xml:space="preserve"> </t>
        </is>
      </c>
      <c r="D18" s="6" t="n">
        <v>0</v>
      </c>
      <c r="E18" s="6" t="n">
        <v>144659964</v>
      </c>
      <c r="F18" s="4" t="inlineStr">
        <is>
          <t xml:space="preserve"> </t>
        </is>
      </c>
      <c r="G18" s="4" t="inlineStr">
        <is>
          <t xml:space="preserve"> </t>
        </is>
      </c>
      <c r="H18" s="4" t="inlineStr">
        <is>
          <t xml:space="preserve"> </t>
        </is>
      </c>
      <c r="I18" s="4" t="inlineStr">
        <is>
          <t xml:space="preserve"> </t>
        </is>
      </c>
    </row>
    <row r="19">
      <c r="A19" s="4" t="inlineStr">
        <is>
          <t>Ending balance at Dec. 31, 2021</t>
        </is>
      </c>
      <c r="B19" s="7" t="n">
        <v>130446</v>
      </c>
      <c r="C19" s="4" t="inlineStr">
        <is>
          <t xml:space="preserve"> </t>
        </is>
      </c>
      <c r="D19" s="4" t="inlineStr">
        <is>
          <t xml:space="preserve"> </t>
        </is>
      </c>
      <c r="E19" s="7" t="n">
        <v>1</v>
      </c>
      <c r="F19" s="4" t="inlineStr">
        <is>
          <t xml:space="preserve"> </t>
        </is>
      </c>
      <c r="G19" s="6" t="n">
        <v>319059</v>
      </c>
      <c r="H19" s="4" t="inlineStr">
        <is>
          <t xml:space="preserve"> </t>
        </is>
      </c>
      <c r="I19" s="6" t="n">
        <v>-18861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common stock options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issued upon vesting of restricted share units, net of withholdings (in shares)</t>
        </is>
      </c>
      <c r="B22" s="4" t="inlineStr">
        <is>
          <t xml:space="preserve"> </t>
        </is>
      </c>
      <c r="C22" s="4" t="inlineStr">
        <is>
          <t xml:space="preserve"> </t>
        </is>
      </c>
      <c r="D22" s="4" t="inlineStr">
        <is>
          <t xml:space="preserve"> </t>
        </is>
      </c>
      <c r="E22" s="6" t="n">
        <v>947396</v>
      </c>
      <c r="F22" s="4" t="inlineStr">
        <is>
          <t xml:space="preserve"> </t>
        </is>
      </c>
      <c r="G22" s="4" t="inlineStr">
        <is>
          <t xml:space="preserve"> </t>
        </is>
      </c>
      <c r="H22" s="4" t="inlineStr">
        <is>
          <t xml:space="preserve"> </t>
        </is>
      </c>
      <c r="I22" s="4" t="inlineStr">
        <is>
          <t xml:space="preserve"> </t>
        </is>
      </c>
    </row>
    <row r="23">
      <c r="A23" s="4" t="inlineStr">
        <is>
          <t>Common shares issued upon vesting of restricted share units, net of withholdings</t>
        </is>
      </c>
      <c r="B23" s="7" t="n">
        <v>-190</v>
      </c>
      <c r="C23" s="4" t="inlineStr">
        <is>
          <t xml:space="preserve"> </t>
        </is>
      </c>
      <c r="D23" s="4" t="inlineStr">
        <is>
          <t xml:space="preserve"> </t>
        </is>
      </c>
      <c r="E23" s="4" t="inlineStr">
        <is>
          <t xml:space="preserve"> </t>
        </is>
      </c>
      <c r="F23" s="4" t="inlineStr">
        <is>
          <t xml:space="preserve"> </t>
        </is>
      </c>
      <c r="G23" s="6" t="n">
        <v>-190</v>
      </c>
      <c r="H23" s="4" t="inlineStr">
        <is>
          <t xml:space="preserve"> </t>
        </is>
      </c>
      <c r="I23" s="4" t="inlineStr">
        <is>
          <t xml:space="preserve"> </t>
        </is>
      </c>
    </row>
    <row r="24">
      <c r="A24" s="4" t="inlineStr">
        <is>
          <t>Harmony Hemp contingent equity compensation (in shares)</t>
        </is>
      </c>
      <c r="B24" s="4" t="inlineStr">
        <is>
          <t xml:space="preserve"> </t>
        </is>
      </c>
      <c r="C24" s="4" t="inlineStr">
        <is>
          <t xml:space="preserve"> </t>
        </is>
      </c>
      <c r="D24" s="4" t="inlineStr">
        <is>
          <t xml:space="preserve"> </t>
        </is>
      </c>
      <c r="E24" s="6" t="n">
        <v>169045</v>
      </c>
      <c r="F24" s="4" t="inlineStr">
        <is>
          <t xml:space="preserve"> </t>
        </is>
      </c>
      <c r="G24" s="4" t="inlineStr">
        <is>
          <t xml:space="preserve"> </t>
        </is>
      </c>
      <c r="H24" s="4" t="inlineStr">
        <is>
          <t xml:space="preserve"> </t>
        </is>
      </c>
      <c r="I24" s="4" t="inlineStr">
        <is>
          <t xml:space="preserve"> </t>
        </is>
      </c>
    </row>
    <row r="25">
      <c r="A25" s="4" t="inlineStr">
        <is>
          <t>Harmony Hemp contingent equity compensation</t>
        </is>
      </c>
      <c r="B25" s="6" t="n">
        <v>164</v>
      </c>
      <c r="C25" s="4" t="inlineStr">
        <is>
          <t xml:space="preserve"> </t>
        </is>
      </c>
      <c r="D25" s="4" t="inlineStr">
        <is>
          <t xml:space="preserve"> </t>
        </is>
      </c>
      <c r="E25" s="4" t="inlineStr">
        <is>
          <t xml:space="preserve"> </t>
        </is>
      </c>
      <c r="F25" s="4" t="inlineStr">
        <is>
          <t xml:space="preserve"> </t>
        </is>
      </c>
      <c r="G25" s="6" t="n">
        <v>164</v>
      </c>
      <c r="H25" s="4" t="inlineStr">
        <is>
          <t xml:space="preserve"> </t>
        </is>
      </c>
      <c r="I25" s="4" t="inlineStr">
        <is>
          <t xml:space="preserve"> </t>
        </is>
      </c>
    </row>
    <row r="26">
      <c r="A26" s="4" t="inlineStr">
        <is>
          <t>Common share issuance license agreement (in shares)</t>
        </is>
      </c>
      <c r="B26" s="4" t="inlineStr">
        <is>
          <t xml:space="preserve"> </t>
        </is>
      </c>
      <c r="C26" s="4" t="inlineStr">
        <is>
          <t xml:space="preserve"> </t>
        </is>
      </c>
      <c r="D26" s="4" t="inlineStr">
        <is>
          <t xml:space="preserve"> </t>
        </is>
      </c>
      <c r="E26" s="6" t="n">
        <v>6119121</v>
      </c>
      <c r="F26" s="4" t="inlineStr">
        <is>
          <t xml:space="preserve"> </t>
        </is>
      </c>
      <c r="G26" s="4" t="inlineStr">
        <is>
          <t xml:space="preserve"> </t>
        </is>
      </c>
      <c r="H26" s="4" t="inlineStr">
        <is>
          <t xml:space="preserve"> </t>
        </is>
      </c>
      <c r="I26" s="4" t="inlineStr">
        <is>
          <t xml:space="preserve"> </t>
        </is>
      </c>
    </row>
    <row r="27">
      <c r="A27" s="4" t="inlineStr">
        <is>
          <t>Common share issuance license and media agreement</t>
        </is>
      </c>
      <c r="B27" s="6" t="n">
        <v>3060</v>
      </c>
      <c r="C27" s="4" t="inlineStr">
        <is>
          <t xml:space="preserve"> </t>
        </is>
      </c>
      <c r="D27" s="4" t="inlineStr">
        <is>
          <t xml:space="preserve"> </t>
        </is>
      </c>
      <c r="E27" s="4" t="inlineStr">
        <is>
          <t xml:space="preserve"> </t>
        </is>
      </c>
      <c r="F27" s="4" t="inlineStr">
        <is>
          <t xml:space="preserve"> </t>
        </is>
      </c>
      <c r="G27" s="6" t="n">
        <v>3060</v>
      </c>
      <c r="H27" s="4" t="inlineStr">
        <is>
          <t xml:space="preserve"> </t>
        </is>
      </c>
      <c r="I27" s="4" t="inlineStr">
        <is>
          <t xml:space="preserve"> </t>
        </is>
      </c>
    </row>
    <row r="28">
      <c r="A28" s="4" t="inlineStr">
        <is>
          <t>ATM Program, net of share issuance costs (in shares)</t>
        </is>
      </c>
      <c r="B28" s="4" t="inlineStr">
        <is>
          <t xml:space="preserve"> </t>
        </is>
      </c>
      <c r="C28" s="4" t="inlineStr">
        <is>
          <t xml:space="preserve"> </t>
        </is>
      </c>
      <c r="D28" s="4" t="inlineStr">
        <is>
          <t xml:space="preserve"> </t>
        </is>
      </c>
      <c r="E28" s="6" t="n">
        <v>239500</v>
      </c>
      <c r="F28" s="4" t="inlineStr">
        <is>
          <t xml:space="preserve"> </t>
        </is>
      </c>
      <c r="G28" s="4" t="inlineStr">
        <is>
          <t xml:space="preserve"> </t>
        </is>
      </c>
      <c r="H28" s="4" t="inlineStr">
        <is>
          <t xml:space="preserve"> </t>
        </is>
      </c>
      <c r="I28" s="4" t="inlineStr">
        <is>
          <t xml:space="preserve"> </t>
        </is>
      </c>
    </row>
    <row r="29">
      <c r="A29" s="4" t="inlineStr">
        <is>
          <t>ATM Program, net of share issuance costs</t>
        </is>
      </c>
      <c r="B29" s="6" t="n">
        <v>-65</v>
      </c>
      <c r="C29" s="4" t="inlineStr">
        <is>
          <t xml:space="preserve"> </t>
        </is>
      </c>
      <c r="D29" s="4" t="inlineStr">
        <is>
          <t xml:space="preserve"> </t>
        </is>
      </c>
      <c r="E29" s="4" t="inlineStr">
        <is>
          <t xml:space="preserve"> </t>
        </is>
      </c>
      <c r="F29" s="4" t="inlineStr">
        <is>
          <t xml:space="preserve"> </t>
        </is>
      </c>
      <c r="G29" s="6" t="n">
        <v>-65</v>
      </c>
      <c r="H29" s="4" t="inlineStr">
        <is>
          <t xml:space="preserve"> </t>
        </is>
      </c>
      <c r="I29" s="4" t="inlineStr">
        <is>
          <t xml:space="preserve"> </t>
        </is>
      </c>
    </row>
    <row r="30">
      <c r="A30" s="4" t="inlineStr">
        <is>
          <t>Share-based compensation</t>
        </is>
      </c>
      <c r="B30" s="6" t="n">
        <v>3403</v>
      </c>
      <c r="C30" s="4" t="inlineStr">
        <is>
          <t xml:space="preserve"> </t>
        </is>
      </c>
      <c r="D30" s="4" t="inlineStr">
        <is>
          <t xml:space="preserve"> </t>
        </is>
      </c>
      <c r="E30" s="4" t="inlineStr">
        <is>
          <t xml:space="preserve"> </t>
        </is>
      </c>
      <c r="F30" s="4" t="inlineStr">
        <is>
          <t xml:space="preserve"> </t>
        </is>
      </c>
      <c r="G30" s="6" t="n">
        <v>3403</v>
      </c>
      <c r="H30" s="4" t="inlineStr">
        <is>
          <t xml:space="preserve"> </t>
        </is>
      </c>
      <c r="I30" s="4" t="inlineStr">
        <is>
          <t xml:space="preserve"> </t>
        </is>
      </c>
    </row>
    <row r="31">
      <c r="A31" s="4" t="inlineStr">
        <is>
          <t>Net loss</t>
        </is>
      </c>
      <c r="B31" s="6" t="n">
        <v>-593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9313</v>
      </c>
    </row>
    <row r="32">
      <c r="A32" s="4" t="inlineStr">
        <is>
          <t>Ending balance (in shares) at Dec. 31, 2022</t>
        </is>
      </c>
      <c r="B32" s="4" t="inlineStr">
        <is>
          <t xml:space="preserve"> </t>
        </is>
      </c>
      <c r="C32" s="4" t="inlineStr">
        <is>
          <t xml:space="preserve"> </t>
        </is>
      </c>
      <c r="D32" s="6" t="n">
        <v>0</v>
      </c>
      <c r="E32" s="6" t="n">
        <v>152135026</v>
      </c>
      <c r="F32" s="4" t="inlineStr">
        <is>
          <t xml:space="preserve"> </t>
        </is>
      </c>
      <c r="G32" s="4" t="inlineStr">
        <is>
          <t xml:space="preserve"> </t>
        </is>
      </c>
      <c r="H32" s="4" t="inlineStr">
        <is>
          <t xml:space="preserve"> </t>
        </is>
      </c>
      <c r="I32" s="4" t="inlineStr">
        <is>
          <t xml:space="preserve"> </t>
        </is>
      </c>
    </row>
    <row r="33">
      <c r="A33" s="4" t="inlineStr">
        <is>
          <t>Ending balance at Dec. 31, 2022</t>
        </is>
      </c>
      <c r="B33" s="7" t="n">
        <v>77505</v>
      </c>
      <c r="C33" s="4" t="inlineStr">
        <is>
          <t xml:space="preserve"> </t>
        </is>
      </c>
      <c r="D33" s="4" t="inlineStr">
        <is>
          <t xml:space="preserve"> </t>
        </is>
      </c>
      <c r="E33" s="7" t="n">
        <v>1</v>
      </c>
      <c r="F33" s="4" t="inlineStr">
        <is>
          <t xml:space="preserve"> </t>
        </is>
      </c>
      <c r="G33" s="7" t="n">
        <v>325431</v>
      </c>
      <c r="H33" s="4" t="inlineStr">
        <is>
          <t xml:space="preserve"> </t>
        </is>
      </c>
      <c r="I33" s="7" t="n">
        <v>-247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mortization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7" t="n">
        <v>1228</v>
      </c>
      <c r="C4" s="7" t="n">
        <v>3544</v>
      </c>
    </row>
    <row r="5">
      <c r="A5" s="3" t="inlineStr">
        <is>
          <t>Year Ending December 31:</t>
        </is>
      </c>
      <c r="B5" s="4" t="inlineStr">
        <is>
          <t xml:space="preserve"> </t>
        </is>
      </c>
      <c r="C5" s="4" t="inlineStr">
        <is>
          <t xml:space="preserve"> </t>
        </is>
      </c>
    </row>
    <row r="6">
      <c r="A6" s="4" t="inlineStr">
        <is>
          <t>Total future amortization</t>
        </is>
      </c>
      <c r="B6" s="6" t="n">
        <v>1621</v>
      </c>
      <c r="C6" s="7" t="n">
        <v>2693</v>
      </c>
    </row>
    <row r="7">
      <c r="A7" s="4" t="inlineStr">
        <is>
          <t>Finite Lived Intangible Assets, Excluding Software Development</t>
        </is>
      </c>
      <c r="B7" s="4" t="inlineStr">
        <is>
          <t xml:space="preserve"> </t>
        </is>
      </c>
      <c r="C7" s="4" t="inlineStr">
        <is>
          <t xml:space="preserve"> </t>
        </is>
      </c>
    </row>
    <row r="8">
      <c r="A8" s="3" t="inlineStr">
        <is>
          <t>Year Ending December 31:</t>
        </is>
      </c>
      <c r="B8" s="4" t="inlineStr">
        <is>
          <t xml:space="preserve"> </t>
        </is>
      </c>
      <c r="C8" s="4" t="inlineStr">
        <is>
          <t xml:space="preserve"> </t>
        </is>
      </c>
    </row>
    <row r="9">
      <c r="A9" s="4" t="inlineStr">
        <is>
          <t>2023</t>
        </is>
      </c>
      <c r="B9" s="6" t="n">
        <v>848</v>
      </c>
      <c r="C9" s="4" t="inlineStr">
        <is>
          <t xml:space="preserve"> </t>
        </is>
      </c>
    </row>
    <row r="10">
      <c r="A10" s="4" t="inlineStr">
        <is>
          <t>2024</t>
        </is>
      </c>
      <c r="B10" s="6" t="n">
        <v>140</v>
      </c>
      <c r="C10" s="4" t="inlineStr">
        <is>
          <t xml:space="preserve"> </t>
        </is>
      </c>
    </row>
    <row r="11">
      <c r="A11" s="4" t="inlineStr">
        <is>
          <t>2025</t>
        </is>
      </c>
      <c r="B11" s="6" t="n">
        <v>115</v>
      </c>
      <c r="C11" s="4" t="inlineStr">
        <is>
          <t xml:space="preserve"> </t>
        </is>
      </c>
    </row>
    <row r="12">
      <c r="A12" s="4" t="inlineStr">
        <is>
          <t>2026</t>
        </is>
      </c>
      <c r="B12" s="6" t="n">
        <v>18</v>
      </c>
      <c r="C12" s="4" t="inlineStr">
        <is>
          <t xml:space="preserve"> </t>
        </is>
      </c>
    </row>
    <row r="13">
      <c r="A13" s="4" t="inlineStr">
        <is>
          <t>2027</t>
        </is>
      </c>
      <c r="B13" s="6" t="n">
        <v>18</v>
      </c>
      <c r="C13" s="4" t="inlineStr">
        <is>
          <t xml:space="preserve"> </t>
        </is>
      </c>
    </row>
    <row r="14">
      <c r="A14" s="4" t="inlineStr">
        <is>
          <t>Thereafter</t>
        </is>
      </c>
      <c r="B14" s="6" t="n">
        <v>190</v>
      </c>
      <c r="C14" s="4" t="inlineStr">
        <is>
          <t xml:space="preserve"> </t>
        </is>
      </c>
    </row>
    <row r="15">
      <c r="A15" s="4" t="inlineStr">
        <is>
          <t>Total future amortization</t>
        </is>
      </c>
      <c r="B15" s="7" t="n">
        <v>1329</v>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9" customWidth="1" min="5" max="5"/>
  </cols>
  <sheetData>
    <row r="1">
      <c r="A1" s="1" t="inlineStr">
        <is>
          <t>LICENSE AND MEDIA RIGHTS - Narrative (Details)</t>
        </is>
      </c>
      <c r="D1" s="2" t="inlineStr">
        <is>
          <t>12 Months Ended</t>
        </is>
      </c>
    </row>
    <row r="2">
      <c r="B2" s="2" t="inlineStr">
        <is>
          <t>Oct. 11, 2022 USD ($) shares</t>
        </is>
      </c>
      <c r="C2" s="2" t="inlineStr">
        <is>
          <t>Jun. 18, 2020 shares</t>
        </is>
      </c>
      <c r="D2" s="2" t="inlineStr">
        <is>
          <t>Dec. 31, 2022 USD ($)</t>
        </is>
      </c>
      <c r="E2" s="2" t="inlineStr">
        <is>
          <t>Dec. 31, 2021 USD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Share offering, shares/units issued (in shares) | shares</t>
        </is>
      </c>
      <c r="B4" s="4" t="inlineStr">
        <is>
          <t xml:space="preserve"> </t>
        </is>
      </c>
      <c r="C4" s="6" t="n">
        <v>10000000</v>
      </c>
      <c r="D4" s="4" t="inlineStr">
        <is>
          <t xml:space="preserve"> </t>
        </is>
      </c>
      <c r="E4" s="6" t="n">
        <v>4740300</v>
      </c>
    </row>
    <row r="5">
      <c r="A5" s="4" t="inlineStr">
        <is>
          <t>License and media rights</t>
        </is>
      </c>
      <c r="B5" s="4" t="inlineStr">
        <is>
          <t xml:space="preserve"> </t>
        </is>
      </c>
      <c r="C5" s="4" t="inlineStr">
        <is>
          <t xml:space="preserve"> </t>
        </is>
      </c>
      <c r="D5" s="7" t="n">
        <v>7482000</v>
      </c>
      <c r="E5" s="4" t="inlineStr">
        <is>
          <t xml:space="preserve"> </t>
        </is>
      </c>
    </row>
    <row r="6">
      <c r="A6" s="4" t="inlineStr">
        <is>
          <t>License and media rights</t>
        </is>
      </c>
      <c r="B6" s="4" t="inlineStr">
        <is>
          <t xml:space="preserve"> </t>
        </is>
      </c>
      <c r="C6" s="4" t="inlineStr">
        <is>
          <t xml:space="preserve"> </t>
        </is>
      </c>
      <c r="D6" s="6" t="n">
        <v>2500000</v>
      </c>
      <c r="E6" s="7" t="n">
        <v>0</v>
      </c>
    </row>
    <row r="7">
      <c r="A7" s="4" t="inlineStr">
        <is>
          <t>Prepaid media rights, noncurrent</t>
        </is>
      </c>
      <c r="B7" s="4" t="inlineStr">
        <is>
          <t xml:space="preserve"> </t>
        </is>
      </c>
      <c r="C7" s="4" t="inlineStr">
        <is>
          <t xml:space="preserve"> </t>
        </is>
      </c>
      <c r="D7" s="6" t="n">
        <v>4982000</v>
      </c>
      <c r="E7" s="4" t="inlineStr">
        <is>
          <t xml:space="preserve"> </t>
        </is>
      </c>
    </row>
    <row r="8">
      <c r="A8" s="4" t="inlineStr">
        <is>
          <t>Accumulated Amortization</t>
        </is>
      </c>
      <c r="B8" s="4" t="inlineStr">
        <is>
          <t xml:space="preserve"> </t>
        </is>
      </c>
      <c r="C8" s="4" t="inlineStr">
        <is>
          <t xml:space="preserve"> </t>
        </is>
      </c>
      <c r="D8" s="6" t="n">
        <v>1893000</v>
      </c>
      <c r="E8" s="6" t="n">
        <v>2366000</v>
      </c>
    </row>
    <row r="9">
      <c r="A9" s="4" t="inlineStr">
        <is>
          <t>License and media rights</t>
        </is>
      </c>
      <c r="B9" s="4" t="inlineStr">
        <is>
          <t xml:space="preserve"> </t>
        </is>
      </c>
      <c r="C9" s="4" t="inlineStr">
        <is>
          <t xml:space="preserve"> </t>
        </is>
      </c>
      <c r="D9" s="6" t="n">
        <v>26871000</v>
      </c>
      <c r="E9" s="7" t="n">
        <v>0</v>
      </c>
    </row>
    <row r="10">
      <c r="A10" s="4" t="inlineStr">
        <is>
          <t>Licensed Properties</t>
        </is>
      </c>
      <c r="B10" s="4" t="inlineStr">
        <is>
          <t xml:space="preserve"> </t>
        </is>
      </c>
      <c r="C10" s="4" t="inlineStr">
        <is>
          <t xml:space="preserve"> </t>
        </is>
      </c>
      <c r="D10" s="6" t="n">
        <v>23399000</v>
      </c>
      <c r="E10" s="4" t="inlineStr">
        <is>
          <t xml:space="preserve"> </t>
        </is>
      </c>
    </row>
    <row r="11">
      <c r="A11" s="4" t="inlineStr">
        <is>
          <t>Common share issuance license and media agreement</t>
        </is>
      </c>
      <c r="B11" s="4" t="inlineStr">
        <is>
          <t xml:space="preserve"> </t>
        </is>
      </c>
      <c r="C11" s="4" t="inlineStr">
        <is>
          <t xml:space="preserve"> </t>
        </is>
      </c>
      <c r="D11" s="6" t="n">
        <v>3060000</v>
      </c>
      <c r="E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Common share issuance license and media agreement</t>
        </is>
      </c>
      <c r="B14" s="4" t="inlineStr">
        <is>
          <t xml:space="preserve"> </t>
        </is>
      </c>
      <c r="C14" s="4" t="inlineStr">
        <is>
          <t xml:space="preserve"> </t>
        </is>
      </c>
      <c r="D14" s="6" t="n">
        <v>3060000</v>
      </c>
      <c r="E14" s="4" t="inlineStr">
        <is>
          <t xml:space="preserve"> </t>
        </is>
      </c>
    </row>
    <row r="15">
      <c r="A15" s="4" t="inlineStr">
        <is>
          <t>Licensing Agreements</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Amortization</t>
        </is>
      </c>
      <c r="B17" s="4" t="inlineStr">
        <is>
          <t xml:space="preserve"> </t>
        </is>
      </c>
      <c r="C17" s="4" t="inlineStr">
        <is>
          <t xml:space="preserve"> </t>
        </is>
      </c>
      <c r="D17" s="6" t="n">
        <v>1516000</v>
      </c>
      <c r="E17" s="4" t="inlineStr">
        <is>
          <t xml:space="preserve"> </t>
        </is>
      </c>
    </row>
    <row r="18">
      <c r="A18" s="4" t="inlineStr">
        <is>
          <t>Media Content</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License and media rights</t>
        </is>
      </c>
      <c r="B20" s="4" t="inlineStr">
        <is>
          <t xml:space="preserve"> </t>
        </is>
      </c>
      <c r="C20" s="4" t="inlineStr">
        <is>
          <t xml:space="preserve"> </t>
        </is>
      </c>
      <c r="D20" s="6" t="n">
        <v>518000</v>
      </c>
      <c r="E20" s="4" t="inlineStr">
        <is>
          <t xml:space="preserve"> </t>
        </is>
      </c>
    </row>
    <row r="21">
      <c r="A21" s="4" t="inlineStr">
        <is>
          <t>Major League Baseball Properties Inc | Additional Paid-in Capital</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Common share issuance license and media agreement</t>
        </is>
      </c>
      <c r="B23" s="7" t="n">
        <v>3060000</v>
      </c>
      <c r="C23" s="4" t="inlineStr">
        <is>
          <t xml:space="preserve"> </t>
        </is>
      </c>
      <c r="D23" s="4" t="inlineStr">
        <is>
          <t xml:space="preserve"> </t>
        </is>
      </c>
      <c r="E23" s="4" t="inlineStr">
        <is>
          <t xml:space="preserve"> </t>
        </is>
      </c>
    </row>
    <row r="24">
      <c r="A24" s="4" t="inlineStr">
        <is>
          <t>Major League Baseball Properties Inc | Collaborative Arrangement, Transaction with Party to Collaborative Arrangement</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Royalty maximum revenue</t>
        </is>
      </c>
      <c r="B26" s="7" t="n">
        <v>18000000</v>
      </c>
      <c r="C26" s="4" t="inlineStr">
        <is>
          <t xml:space="preserve"> </t>
        </is>
      </c>
      <c r="D26" s="4" t="inlineStr">
        <is>
          <t xml:space="preserve"> </t>
        </is>
      </c>
      <c r="E26" s="4" t="inlineStr">
        <is>
          <t xml:space="preserve"> </t>
        </is>
      </c>
    </row>
    <row r="27">
      <c r="A27" s="4" t="inlineStr">
        <is>
          <t>Percentage of royalty on the company's gross revenue</t>
        </is>
      </c>
      <c r="B27" s="9" t="n">
        <v>0.1</v>
      </c>
      <c r="C27" s="4" t="inlineStr">
        <is>
          <t xml:space="preserve"> </t>
        </is>
      </c>
      <c r="D27" s="4" t="inlineStr">
        <is>
          <t xml:space="preserve"> </t>
        </is>
      </c>
      <c r="E27" s="4" t="inlineStr">
        <is>
          <t xml:space="preserve"> </t>
        </is>
      </c>
    </row>
    <row r="28">
      <c r="A28" s="4" t="inlineStr">
        <is>
          <t>Fair value</t>
        </is>
      </c>
      <c r="B28" s="7" t="n">
        <v>28339</v>
      </c>
      <c r="C28" s="4" t="inlineStr">
        <is>
          <t xml:space="preserve"> </t>
        </is>
      </c>
      <c r="D28" s="4" t="inlineStr">
        <is>
          <t xml:space="preserve"> </t>
        </is>
      </c>
      <c r="E28" s="4" t="inlineStr">
        <is>
          <t xml:space="preserve"> </t>
        </is>
      </c>
    </row>
    <row r="29">
      <c r="A29" s="4" t="inlineStr">
        <is>
          <t>Accrued Royalties</t>
        </is>
      </c>
      <c r="B29" s="6" t="n">
        <v>0</v>
      </c>
      <c r="C29" s="4" t="inlineStr">
        <is>
          <t xml:space="preserve"> </t>
        </is>
      </c>
      <c r="D29" s="4" t="inlineStr">
        <is>
          <t xml:space="preserve"> </t>
        </is>
      </c>
      <c r="E29" s="4" t="inlineStr">
        <is>
          <t xml:space="preserve"> </t>
        </is>
      </c>
    </row>
    <row r="30">
      <c r="A30" s="4" t="inlineStr">
        <is>
          <t>Collaborative Arrangement Rights And Obligations Milestone Payments Payable</t>
        </is>
      </c>
      <c r="B30" s="7" t="n">
        <v>30500000</v>
      </c>
      <c r="C30" s="4" t="inlineStr">
        <is>
          <t xml:space="preserve"> </t>
        </is>
      </c>
      <c r="D30" s="4" t="inlineStr">
        <is>
          <t xml:space="preserve"> </t>
        </is>
      </c>
      <c r="E30" s="4" t="inlineStr">
        <is>
          <t xml:space="preserve"> </t>
        </is>
      </c>
    </row>
    <row r="31">
      <c r="A31" s="4" t="inlineStr">
        <is>
          <t>Payments For License Fee Obligation</t>
        </is>
      </c>
      <c r="B31" s="4" t="inlineStr">
        <is>
          <t xml:space="preserve"> </t>
        </is>
      </c>
      <c r="C31" s="4" t="inlineStr">
        <is>
          <t xml:space="preserve"> </t>
        </is>
      </c>
      <c r="D31" s="7" t="n">
        <v>500000</v>
      </c>
      <c r="E31" s="4" t="inlineStr">
        <is>
          <t xml:space="preserve"> </t>
        </is>
      </c>
    </row>
    <row r="32">
      <c r="A32" s="4" t="inlineStr">
        <is>
          <t>Major League Baseball Properties Inc | Collaborative Arrangement, Transaction with Party to Collaborative Arrangement | Risk-free interest rate</t>
        </is>
      </c>
      <c r="B32" s="4" t="inlineStr">
        <is>
          <t xml:space="preserve"> </t>
        </is>
      </c>
      <c r="C32" s="4" t="inlineStr">
        <is>
          <t xml:space="preserve"> </t>
        </is>
      </c>
      <c r="D32" s="4" t="inlineStr">
        <is>
          <t xml:space="preserve"> </t>
        </is>
      </c>
      <c r="E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row>
    <row r="34">
      <c r="A34" s="4" t="inlineStr">
        <is>
          <t>Risk free interest rate</t>
        </is>
      </c>
      <c r="B34" s="14" t="n">
        <v>0.0431</v>
      </c>
      <c r="C34" s="4" t="inlineStr">
        <is>
          <t xml:space="preserve"> </t>
        </is>
      </c>
      <c r="D34" s="4" t="inlineStr">
        <is>
          <t xml:space="preserve"> </t>
        </is>
      </c>
      <c r="E34" s="4" t="inlineStr">
        <is>
          <t xml:space="preserve"> </t>
        </is>
      </c>
    </row>
    <row r="35">
      <c r="A35" s="4" t="inlineStr">
        <is>
          <t>Private Placement | Major League Baseball Properties Inc</t>
        </is>
      </c>
      <c r="B35" s="4" t="inlineStr">
        <is>
          <t xml:space="preserve"> </t>
        </is>
      </c>
      <c r="C35" s="4" t="inlineStr">
        <is>
          <t xml:space="preserve"> </t>
        </is>
      </c>
      <c r="D35" s="4" t="inlineStr">
        <is>
          <t xml:space="preserve"> </t>
        </is>
      </c>
      <c r="E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row>
    <row r="37">
      <c r="A37" s="4" t="inlineStr">
        <is>
          <t>Totality of consideration (percentage)</t>
        </is>
      </c>
      <c r="B37" s="9" t="n">
        <v>0.04</v>
      </c>
      <c r="C37" s="4" t="inlineStr">
        <is>
          <t xml:space="preserve"> </t>
        </is>
      </c>
      <c r="D37" s="4" t="inlineStr">
        <is>
          <t xml:space="preserve"> </t>
        </is>
      </c>
      <c r="E37" s="4" t="inlineStr">
        <is>
          <t xml:space="preserve"> </t>
        </is>
      </c>
    </row>
    <row r="38">
      <c r="A38" s="4" t="inlineStr">
        <is>
          <t>Share offering, shares/units issued (in shares) | shares</t>
        </is>
      </c>
      <c r="B38" s="6" t="n">
        <v>6119121</v>
      </c>
      <c r="C38" s="4" t="inlineStr">
        <is>
          <t xml:space="preserve"> </t>
        </is>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MEDIA RIGHTS - Schedule of License Liability Maturity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License and media rights payable - current</t>
        </is>
      </c>
      <c r="B3" s="7" t="n">
        <v>7759</v>
      </c>
      <c r="C3" s="7" t="n">
        <v>0</v>
      </c>
    </row>
    <row r="4">
      <c r="A4" s="4" t="inlineStr">
        <is>
          <t>License and media rights payable - noncurrent</t>
        </is>
      </c>
      <c r="B4" s="6" t="n">
        <v>20383</v>
      </c>
      <c r="C4" s="7" t="n">
        <v>0</v>
      </c>
    </row>
    <row r="5">
      <c r="A5" s="4" t="inlineStr">
        <is>
          <t>Licensing Agree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2023</t>
        </is>
      </c>
      <c r="B7" s="6" t="n">
        <v>8000</v>
      </c>
      <c r="C7" s="4" t="inlineStr">
        <is>
          <t xml:space="preserve"> </t>
        </is>
      </c>
    </row>
    <row r="8">
      <c r="A8" s="4" t="inlineStr">
        <is>
          <t>2024</t>
        </is>
      </c>
      <c r="B8" s="6" t="n">
        <v>10000</v>
      </c>
      <c r="C8" s="4" t="inlineStr">
        <is>
          <t xml:space="preserve"> </t>
        </is>
      </c>
    </row>
    <row r="9">
      <c r="A9" s="4" t="inlineStr">
        <is>
          <t>2025</t>
        </is>
      </c>
      <c r="B9" s="6" t="n">
        <v>12000</v>
      </c>
      <c r="C9" s="4" t="inlineStr">
        <is>
          <t xml:space="preserve"> </t>
        </is>
      </c>
    </row>
    <row r="10">
      <c r="A10" s="4" t="inlineStr">
        <is>
          <t>License Payments, Gross</t>
        </is>
      </c>
      <c r="B10" s="6" t="n">
        <v>30000</v>
      </c>
      <c r="C10" s="4" t="inlineStr">
        <is>
          <t xml:space="preserve"> </t>
        </is>
      </c>
    </row>
    <row r="11">
      <c r="A11" s="4" t="inlineStr">
        <is>
          <t>Less: Imputed interest</t>
        </is>
      </c>
      <c r="B11" s="6" t="n">
        <v>1858</v>
      </c>
      <c r="C11" s="4" t="inlineStr">
        <is>
          <t xml:space="preserve"> </t>
        </is>
      </c>
    </row>
    <row r="12">
      <c r="A12" s="4" t="inlineStr">
        <is>
          <t>License Payable</t>
        </is>
      </c>
      <c r="B12" s="7" t="n">
        <v>28142</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ND MEDIA RIGHTS - Amortization of License (Details) - Licensing Agreements $ in Thousands</t>
        </is>
      </c>
      <c r="B1" s="2" t="inlineStr">
        <is>
          <t>Dec. 31, 2022 USD ($)</t>
        </is>
      </c>
    </row>
    <row r="2">
      <c r="A2" s="3" t="inlineStr">
        <is>
          <t>Other Commitments [Line Items]</t>
        </is>
      </c>
      <c r="B2" s="4" t="inlineStr">
        <is>
          <t xml:space="preserve"> </t>
        </is>
      </c>
    </row>
    <row r="3">
      <c r="A3" s="4" t="inlineStr">
        <is>
          <t>2023</t>
        </is>
      </c>
      <c r="B3" s="7" t="n">
        <v>7294</v>
      </c>
    </row>
    <row r="4">
      <c r="A4" s="4" t="inlineStr">
        <is>
          <t>2024</t>
        </is>
      </c>
      <c r="B4" s="6" t="n">
        <v>7294</v>
      </c>
    </row>
    <row r="5">
      <c r="A5" s="4" t="inlineStr">
        <is>
          <t>2025</t>
        </is>
      </c>
      <c r="B5" s="6" t="n">
        <v>7294</v>
      </c>
    </row>
    <row r="6">
      <c r="A6" s="4" t="inlineStr">
        <is>
          <t>Total future amortization</t>
        </is>
      </c>
      <c r="B6" s="7" t="n">
        <v>218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33" customWidth="1" min="5" max="5"/>
  </cols>
  <sheetData>
    <row r="1">
      <c r="A1" s="1" t="inlineStr">
        <is>
          <t>DEBT (Details) $ / shares in Units, $ in Millions</t>
        </is>
      </c>
      <c r="C1" s="2" t="inlineStr">
        <is>
          <t>12 Months Ended</t>
        </is>
      </c>
    </row>
    <row r="2">
      <c r="B2" s="2" t="inlineStr">
        <is>
          <t>Mar. 01, 2021 USD ($)</t>
        </is>
      </c>
      <c r="C2" s="2" t="inlineStr">
        <is>
          <t>Dec. 31, 2022 USD ($)</t>
        </is>
      </c>
      <c r="D2" s="2" t="inlineStr">
        <is>
          <t>Nov. 14, 2022 USD ($)</t>
        </is>
      </c>
      <c r="E2" s="2" t="inlineStr">
        <is>
          <t>Nov. 14, 2022 CAD ($)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7" t="n">
        <v>10000000000</v>
      </c>
      <c r="C4" s="4" t="inlineStr">
        <is>
          <t xml:space="preserve"> </t>
        </is>
      </c>
      <c r="D4" s="4" t="inlineStr">
        <is>
          <t xml:space="preserve"> </t>
        </is>
      </c>
      <c r="E4" s="4" t="inlineStr">
        <is>
          <t xml:space="preserve"> </t>
        </is>
      </c>
    </row>
    <row r="5">
      <c r="A5" s="4" t="inlineStr">
        <is>
          <t>BAT Group</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convertible, ownership percentage of shares</t>
        </is>
      </c>
      <c r="B7" s="4" t="inlineStr">
        <is>
          <t xml:space="preserve"> </t>
        </is>
      </c>
      <c r="C7" s="4" t="inlineStr">
        <is>
          <t xml:space="preserve"> </t>
        </is>
      </c>
      <c r="D7" s="10" t="n">
        <v>0.199</v>
      </c>
      <c r="E7" s="10" t="n">
        <v>0.199</v>
      </c>
    </row>
    <row r="8">
      <c r="A8" s="4" t="inlineStr">
        <is>
          <t>Debt instrument, convertible, conversion price | $ / shares</t>
        </is>
      </c>
      <c r="B8" s="4" t="inlineStr">
        <is>
          <t xml:space="preserve"> </t>
        </is>
      </c>
      <c r="C8" s="4" t="inlineStr">
        <is>
          <t xml:space="preserve"> </t>
        </is>
      </c>
      <c r="D8" s="4" t="inlineStr">
        <is>
          <t xml:space="preserve"> </t>
        </is>
      </c>
      <c r="E8" s="7" t="n">
        <v>2</v>
      </c>
    </row>
    <row r="9">
      <c r="A9" s="4" t="inlineStr">
        <is>
          <t>Amortization of debt discounts and costs</t>
        </is>
      </c>
      <c r="B9" s="4" t="inlineStr">
        <is>
          <t xml:space="preserve"> </t>
        </is>
      </c>
      <c r="C9" s="7" t="n">
        <v>163000</v>
      </c>
      <c r="D9" s="4" t="inlineStr">
        <is>
          <t xml:space="preserve"> </t>
        </is>
      </c>
      <c r="E9" s="4" t="inlineStr">
        <is>
          <t xml:space="preserve"> </t>
        </is>
      </c>
    </row>
    <row r="10">
      <c r="A10" s="4" t="inlineStr">
        <is>
          <t>Interest Payable</t>
        </is>
      </c>
      <c r="B10" s="4" t="inlineStr">
        <is>
          <t xml:space="preserve"> </t>
        </is>
      </c>
      <c r="C10" s="6" t="n">
        <v>163000</v>
      </c>
      <c r="D10" s="4" t="inlineStr">
        <is>
          <t xml:space="preserve"> </t>
        </is>
      </c>
      <c r="E10" s="4" t="inlineStr">
        <is>
          <t xml:space="preserve"> </t>
        </is>
      </c>
    </row>
    <row r="11">
      <c r="A11" s="4" t="inlineStr">
        <is>
          <t>BAT Group | Convertible Notes Payabl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6" t="n">
        <v>56080000</v>
      </c>
      <c r="D13" s="7" t="n">
        <v>56800000</v>
      </c>
      <c r="E13" s="5" t="n">
        <v>75.3</v>
      </c>
    </row>
    <row r="14">
      <c r="A14" s="4" t="inlineStr">
        <is>
          <t>Foreign currency gain</t>
        </is>
      </c>
      <c r="B14" s="4" t="inlineStr">
        <is>
          <t xml:space="preserve"> </t>
        </is>
      </c>
      <c r="C14" s="7" t="n">
        <v>727000</v>
      </c>
      <c r="D14" s="4" t="inlineStr">
        <is>
          <t xml:space="preserve"> </t>
        </is>
      </c>
      <c r="E14" s="4" t="inlineStr">
        <is>
          <t xml:space="preserve"> </t>
        </is>
      </c>
    </row>
    <row r="15">
      <c r="A15" s="4" t="inlineStr">
        <is>
          <t>BAT Group | Min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annual increase, accrued interest</t>
        </is>
      </c>
      <c r="B17" s="4" t="inlineStr">
        <is>
          <t xml:space="preserve"> </t>
        </is>
      </c>
      <c r="C17" s="4" t="inlineStr">
        <is>
          <t xml:space="preserve"> </t>
        </is>
      </c>
      <c r="D17" s="9" t="n">
        <v>0.05</v>
      </c>
      <c r="E17" s="9" t="n">
        <v>0.05</v>
      </c>
    </row>
    <row r="18">
      <c r="A18" s="4" t="inlineStr">
        <is>
          <t>BAT Group | Max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nstrument, annual increase, accrued interest</t>
        </is>
      </c>
      <c r="B20" s="4" t="inlineStr">
        <is>
          <t xml:space="preserve"> </t>
        </is>
      </c>
      <c r="C20" s="4" t="inlineStr">
        <is>
          <t xml:space="preserve"> </t>
        </is>
      </c>
      <c r="D20" s="10" t="n">
        <v>0.015</v>
      </c>
      <c r="E20" s="10" t="n">
        <v>0.015</v>
      </c>
    </row>
    <row r="21">
      <c r="A21" s="4" t="inlineStr">
        <is>
          <t>Prime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interest rate</t>
        </is>
      </c>
      <c r="B23" s="9" t="n">
        <v>0.01</v>
      </c>
      <c r="C23" s="4" t="inlineStr">
        <is>
          <t xml:space="preserve"> </t>
        </is>
      </c>
      <c r="D23" s="4" t="inlineStr">
        <is>
          <t xml:space="preserve"> </t>
        </is>
      </c>
      <c r="E23" s="4" t="inlineStr">
        <is>
          <t xml:space="preserve"> </t>
        </is>
      </c>
    </row>
    <row r="24">
      <c r="A24" s="4" t="inlineStr">
        <is>
          <t>LIBO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interest rate</t>
        </is>
      </c>
      <c r="B26" s="10" t="n">
        <v>0.025</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ummary of Convertible Debenture (Details) - BAT Group - Convertible Notes Payable $ in Thousands, $ in Millions</t>
        </is>
      </c>
      <c r="B1" s="2" t="inlineStr">
        <is>
          <t>Dec. 31, 2022 USD ($)</t>
        </is>
      </c>
      <c r="C1" s="2" t="inlineStr">
        <is>
          <t>Nov. 14, 2022 USD ($)</t>
        </is>
      </c>
      <c r="D1" s="2" t="inlineStr">
        <is>
          <t>Nov. 14, 2022 CAD ($)</t>
        </is>
      </c>
    </row>
    <row r="2">
      <c r="A2" s="3" t="inlineStr">
        <is>
          <t>Line of Credit Facility [Line Items]</t>
        </is>
      </c>
      <c r="B2" s="4" t="inlineStr">
        <is>
          <t xml:space="preserve"> </t>
        </is>
      </c>
      <c r="C2" s="4" t="inlineStr">
        <is>
          <t xml:space="preserve"> </t>
        </is>
      </c>
      <c r="D2" s="4" t="inlineStr">
        <is>
          <t xml:space="preserve"> </t>
        </is>
      </c>
    </row>
    <row r="3">
      <c r="A3" s="4" t="inlineStr">
        <is>
          <t>Principal Amount</t>
        </is>
      </c>
      <c r="B3" s="7" t="n">
        <v>56080</v>
      </c>
      <c r="C3" s="7" t="n">
        <v>56800</v>
      </c>
      <c r="D3" s="5" t="n">
        <v>75.3</v>
      </c>
    </row>
    <row r="4">
      <c r="A4" s="4" t="inlineStr">
        <is>
          <t>Net Carrying Amount</t>
        </is>
      </c>
      <c r="B4" s="6" t="n">
        <v>37421</v>
      </c>
      <c r="C4" s="4" t="inlineStr">
        <is>
          <t xml:space="preserve"> </t>
        </is>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ssuance Costs, Gross</t>
        </is>
      </c>
      <c r="B7" s="7" t="n">
        <v>-18659</v>
      </c>
      <c r="C7" s="4" t="inlineStr">
        <is>
          <t xml:space="preserve"> </t>
        </is>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 Summary of Interest Expense (Details) - BAT Group $ in Thousands</t>
        </is>
      </c>
      <c r="B1" s="2" t="inlineStr">
        <is>
          <t>12 Months Ended</t>
        </is>
      </c>
    </row>
    <row r="2">
      <c r="B2" s="2" t="inlineStr">
        <is>
          <t>Dec. 31, 2022 USD ($)</t>
        </is>
      </c>
    </row>
    <row r="3">
      <c r="A3" s="3" t="inlineStr">
        <is>
          <t>Line of Credit Facility [Line Items]</t>
        </is>
      </c>
      <c r="B3" s="4" t="inlineStr">
        <is>
          <t xml:space="preserve"> </t>
        </is>
      </c>
    </row>
    <row r="4">
      <c r="A4" s="4" t="inlineStr">
        <is>
          <t>Interest expense</t>
        </is>
      </c>
      <c r="B4" s="7" t="n">
        <v>379</v>
      </c>
    </row>
    <row r="5">
      <c r="A5" s="4" t="inlineStr">
        <is>
          <t>Amortization of debt discounts and costs</t>
        </is>
      </c>
      <c r="B5" s="6" t="n">
        <v>163</v>
      </c>
    </row>
    <row r="6">
      <c r="A6" s="4" t="inlineStr">
        <is>
          <t>Total</t>
        </is>
      </c>
      <c r="B6" s="7" t="n">
        <v>5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Weighted average remaining lease term</t>
        </is>
      </c>
      <c r="B5" s="4" t="inlineStr">
        <is>
          <t>10 years</t>
        </is>
      </c>
      <c r="C5" s="4" t="inlineStr">
        <is>
          <t xml:space="preserve"> </t>
        </is>
      </c>
    </row>
    <row r="6">
      <c r="A6" s="4" t="inlineStr">
        <is>
          <t>Weighted average discount rate</t>
        </is>
      </c>
      <c r="B6" s="10" t="n">
        <v>0.055</v>
      </c>
      <c r="C6" s="4" t="inlineStr">
        <is>
          <t xml:space="preserve"> </t>
        </is>
      </c>
    </row>
    <row r="7">
      <c r="A7" s="4" t="inlineStr">
        <is>
          <t>Operating lease impairment</t>
        </is>
      </c>
      <c r="B7" s="7" t="n">
        <v>1837</v>
      </c>
      <c r="C7" s="7" t="n">
        <v>0</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t>
        </is>
      </c>
      <c r="B10" s="4" t="inlineStr">
        <is>
          <t>2 months 12 day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s</t>
        </is>
      </c>
      <c r="B13" s="4" t="inlineStr">
        <is>
          <t>12 years 2 months 12 days</t>
        </is>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Fixed lease cost</t>
        </is>
      </c>
      <c r="B4" s="7" t="n">
        <v>2074</v>
      </c>
      <c r="C4" s="7" t="n">
        <v>2969</v>
      </c>
    </row>
    <row r="5">
      <c r="A5" s="4" t="inlineStr">
        <is>
          <t>Variable lease cost</t>
        </is>
      </c>
      <c r="B5" s="6" t="n">
        <v>1572</v>
      </c>
      <c r="C5" s="6" t="n">
        <v>1512</v>
      </c>
    </row>
    <row r="6">
      <c r="A6" s="4" t="inlineStr">
        <is>
          <t>Total lease cost</t>
        </is>
      </c>
      <c r="B6" s="6" t="n">
        <v>3646</v>
      </c>
      <c r="C6" s="6" t="n">
        <v>4481</v>
      </c>
    </row>
    <row r="7">
      <c r="A7" s="4" t="inlineStr">
        <is>
          <t>Sublease income</t>
        </is>
      </c>
      <c r="B7" s="7" t="n">
        <v>940</v>
      </c>
      <c r="C7" s="7" t="n">
        <v>7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3471</v>
      </c>
      <c r="C4" s="7" t="n">
        <v>3528</v>
      </c>
    </row>
    <row r="5">
      <c r="A5" s="3" t="inlineStr">
        <is>
          <t>Right-of-use assets obtained in exchange of lease obligations:</t>
        </is>
      </c>
      <c r="B5" s="4" t="inlineStr">
        <is>
          <t xml:space="preserve"> </t>
        </is>
      </c>
      <c r="C5" s="4" t="inlineStr">
        <is>
          <t xml:space="preserve"> </t>
        </is>
      </c>
    </row>
    <row r="6">
      <c r="A6" s="4" t="inlineStr">
        <is>
          <t>Right-of-use assets obtained in exchange for new operating lease liabilities</t>
        </is>
      </c>
      <c r="B6" s="7" t="n">
        <v>0</v>
      </c>
      <c r="C6" s="7" t="n">
        <v>2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9313</v>
      </c>
      <c r="C4" s="7" t="n">
        <v>-1377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968</v>
      </c>
      <c r="C6" s="6" t="n">
        <v>11025</v>
      </c>
    </row>
    <row r="7">
      <c r="A7" s="4" t="inlineStr">
        <is>
          <t>Goodwill and asset impairments</t>
        </is>
      </c>
      <c r="B7" s="6" t="n">
        <v>1837</v>
      </c>
      <c r="C7" s="6" t="n">
        <v>98003</v>
      </c>
    </row>
    <row r="8">
      <c r="A8" s="4" t="inlineStr">
        <is>
          <t>Change in fair value of financial instruments</t>
        </is>
      </c>
      <c r="B8" s="6" t="n">
        <v>7480</v>
      </c>
      <c r="C8" s="6" t="n">
        <v>-9305</v>
      </c>
    </row>
    <row r="9">
      <c r="A9" s="4" t="inlineStr">
        <is>
          <t>Allowance for credit losses</t>
        </is>
      </c>
      <c r="B9" s="6" t="n">
        <v>1226</v>
      </c>
      <c r="C9" s="6" t="n">
        <v>1509</v>
      </c>
    </row>
    <row r="10">
      <c r="A10" s="4" t="inlineStr">
        <is>
          <t>Inventory provision</t>
        </is>
      </c>
      <c r="B10" s="6" t="n">
        <v>23394</v>
      </c>
      <c r="C10" s="6" t="n">
        <v>9729</v>
      </c>
    </row>
    <row r="11">
      <c r="A11" s="4" t="inlineStr">
        <is>
          <t>Share-based compensation</t>
        </is>
      </c>
      <c r="B11" s="6" t="n">
        <v>3403</v>
      </c>
      <c r="C11" s="6" t="n">
        <v>5483</v>
      </c>
    </row>
    <row r="12">
      <c r="A12" s="4" t="inlineStr">
        <is>
          <t>Changes in right-of-use assets</t>
        </is>
      </c>
      <c r="B12" s="6" t="n">
        <v>2146</v>
      </c>
      <c r="C12" s="6" t="n">
        <v>2368</v>
      </c>
    </row>
    <row r="13">
      <c r="A13" s="4" t="inlineStr">
        <is>
          <t>Loss (gain) on disposal of assets</t>
        </is>
      </c>
      <c r="B13" s="6" t="n">
        <v>-184</v>
      </c>
      <c r="C13" s="6" t="n">
        <v>390</v>
      </c>
    </row>
    <row r="14">
      <c r="A14" s="4" t="inlineStr">
        <is>
          <t>Other</t>
        </is>
      </c>
      <c r="B14" s="6" t="n">
        <v>958</v>
      </c>
      <c r="C14" s="6" t="n">
        <v>0</v>
      </c>
    </row>
    <row r="15">
      <c r="A15" s="3" t="inlineStr">
        <is>
          <t>Changes in operating assets and liabilities:</t>
        </is>
      </c>
      <c r="B15" s="4" t="inlineStr">
        <is>
          <t xml:space="preserve"> </t>
        </is>
      </c>
      <c r="C15" s="4" t="inlineStr">
        <is>
          <t xml:space="preserve"> </t>
        </is>
      </c>
    </row>
    <row r="16">
      <c r="A16" s="4" t="inlineStr">
        <is>
          <t>Accounts receivable, net</t>
        </is>
      </c>
      <c r="B16" s="6" t="n">
        <v>2946</v>
      </c>
      <c r="C16" s="6" t="n">
        <v>-948</v>
      </c>
    </row>
    <row r="17">
      <c r="A17" s="4" t="inlineStr">
        <is>
          <t>Inventories, net</t>
        </is>
      </c>
      <c r="B17" s="6" t="n">
        <v>1730</v>
      </c>
      <c r="C17" s="6" t="n">
        <v>1023</v>
      </c>
    </row>
    <row r="18">
      <c r="A18" s="4" t="inlineStr">
        <is>
          <t>Prepaid expenses and other current assets</t>
        </is>
      </c>
      <c r="B18" s="6" t="n">
        <v>3781</v>
      </c>
      <c r="C18" s="6" t="n">
        <v>694</v>
      </c>
    </row>
    <row r="19">
      <c r="A19" s="4" t="inlineStr">
        <is>
          <t>Operating lease obligations</t>
        </is>
      </c>
      <c r="B19" s="6" t="n">
        <v>-2012</v>
      </c>
      <c r="C19" s="6" t="n">
        <v>-2230</v>
      </c>
    </row>
    <row r="20">
      <c r="A20" s="4" t="inlineStr">
        <is>
          <t>Accounts payable, accrued and other liabilities</t>
        </is>
      </c>
      <c r="B20" s="6" t="n">
        <v>-3577</v>
      </c>
      <c r="C20" s="6" t="n">
        <v>-2911</v>
      </c>
    </row>
    <row r="21">
      <c r="A21" s="4" t="inlineStr">
        <is>
          <t>License and media rights</t>
        </is>
      </c>
      <c r="B21" s="6" t="n">
        <v>500</v>
      </c>
      <c r="C21" s="6" t="n">
        <v>0</v>
      </c>
    </row>
    <row r="22">
      <c r="A22" s="4" t="inlineStr">
        <is>
          <t>Income tax receivable</t>
        </is>
      </c>
      <c r="B22" s="6" t="n">
        <v>10764</v>
      </c>
      <c r="C22" s="6" t="n">
        <v>676</v>
      </c>
    </row>
    <row r="23">
      <c r="A23" s="4" t="inlineStr">
        <is>
          <t>Cultivation liabilities</t>
        </is>
      </c>
      <c r="B23" s="6" t="n">
        <v>-4000</v>
      </c>
      <c r="C23" s="6" t="n">
        <v>-7166</v>
      </c>
    </row>
    <row r="24">
      <c r="A24" s="4" t="inlineStr">
        <is>
          <t>Other operating assets and liabilities, net</t>
        </is>
      </c>
      <c r="B24" s="6" t="n">
        <v>-4362</v>
      </c>
      <c r="C24" s="6" t="n">
        <v>-177</v>
      </c>
    </row>
    <row r="25">
      <c r="A25" s="4" t="inlineStr">
        <is>
          <t>Net cash used in operating activities</t>
        </is>
      </c>
      <c r="B25" s="6" t="n">
        <v>-5315</v>
      </c>
      <c r="C25" s="6" t="n">
        <v>-29559</v>
      </c>
    </row>
    <row r="26">
      <c r="A26" s="3" t="inlineStr">
        <is>
          <t>Cash flows from investing activities:</t>
        </is>
      </c>
      <c r="B26" s="4" t="inlineStr">
        <is>
          <t xml:space="preserve"> </t>
        </is>
      </c>
      <c r="C26" s="4" t="inlineStr">
        <is>
          <t xml:space="preserve"> </t>
        </is>
      </c>
    </row>
    <row r="27">
      <c r="A27" s="4" t="inlineStr">
        <is>
          <t>Purchases of property and equipment and intangible assets</t>
        </is>
      </c>
      <c r="B27" s="6" t="n">
        <v>-265</v>
      </c>
      <c r="C27" s="6" t="n">
        <v>-4918</v>
      </c>
    </row>
    <row r="28">
      <c r="A28" s="4" t="inlineStr">
        <is>
          <t>Proceeds from sale of assets</t>
        </is>
      </c>
      <c r="B28" s="6" t="n">
        <v>660</v>
      </c>
      <c r="C28" s="6" t="n">
        <v>13</v>
      </c>
    </row>
    <row r="29">
      <c r="A29" s="4" t="inlineStr">
        <is>
          <t>Issuance of notes receivable, net of collections</t>
        </is>
      </c>
      <c r="B29" s="6" t="n">
        <v>0</v>
      </c>
      <c r="C29" s="6" t="n">
        <v>510</v>
      </c>
    </row>
    <row r="30">
      <c r="A30" s="4" t="inlineStr">
        <is>
          <t>Investment in Stanley Brothers USA Holdings purchase option</t>
        </is>
      </c>
      <c r="B30" s="6" t="n">
        <v>0</v>
      </c>
      <c r="C30" s="6" t="n">
        <v>-8000</v>
      </c>
    </row>
    <row r="31">
      <c r="A31" s="4" t="inlineStr">
        <is>
          <t>Other investing activities</t>
        </is>
      </c>
      <c r="B31" s="6" t="n">
        <v>0</v>
      </c>
      <c r="C31" s="6" t="n">
        <v>606</v>
      </c>
    </row>
    <row r="32">
      <c r="A32" s="4" t="inlineStr">
        <is>
          <t>Net cash provided by (used in) investing activities</t>
        </is>
      </c>
      <c r="B32" s="6" t="n">
        <v>395</v>
      </c>
      <c r="C32" s="6" t="n">
        <v>-11789</v>
      </c>
    </row>
    <row r="33">
      <c r="A33" s="3" t="inlineStr">
        <is>
          <t>Cash flows from financing activities:</t>
        </is>
      </c>
      <c r="B33" s="4" t="inlineStr">
        <is>
          <t xml:space="preserve"> </t>
        </is>
      </c>
      <c r="C33" s="4" t="inlineStr">
        <is>
          <t xml:space="preserve"> </t>
        </is>
      </c>
    </row>
    <row r="34">
      <c r="A34" s="4" t="inlineStr">
        <is>
          <t>Proceeds from public offerings, net of issuance costs</t>
        </is>
      </c>
      <c r="B34" s="6" t="n">
        <v>-64</v>
      </c>
      <c r="C34" s="6" t="n">
        <v>8257</v>
      </c>
    </row>
    <row r="35">
      <c r="A35" s="4" t="inlineStr">
        <is>
          <t>Proceeds from stock option exercises</t>
        </is>
      </c>
      <c r="B35" s="6" t="n">
        <v>0</v>
      </c>
      <c r="C35" s="6" t="n">
        <v>30</v>
      </c>
    </row>
    <row r="36">
      <c r="A36" s="4" t="inlineStr">
        <is>
          <t>Proceeds from convertible debenture</t>
        </is>
      </c>
      <c r="B36" s="6" t="n">
        <v>52761</v>
      </c>
      <c r="C36" s="6" t="n">
        <v>0</v>
      </c>
    </row>
    <row r="37">
      <c r="A37" s="4" t="inlineStr">
        <is>
          <t>Other financing activities</t>
        </is>
      </c>
      <c r="B37" s="6" t="n">
        <v>-308</v>
      </c>
      <c r="C37" s="6" t="n">
        <v>-248</v>
      </c>
    </row>
    <row r="38">
      <c r="A38" s="4" t="inlineStr">
        <is>
          <t>Net cash provided by financing activities</t>
        </is>
      </c>
      <c r="B38" s="6" t="n">
        <v>52389</v>
      </c>
      <c r="C38" s="6" t="n">
        <v>8039</v>
      </c>
    </row>
    <row r="39">
      <c r="A39" s="4" t="inlineStr">
        <is>
          <t>Net increase (decrease) in cash and cash equivalents</t>
        </is>
      </c>
      <c r="B39" s="6" t="n">
        <v>47469</v>
      </c>
      <c r="C39" s="6" t="n">
        <v>-33309</v>
      </c>
    </row>
    <row r="40">
      <c r="A40" s="4" t="inlineStr">
        <is>
          <t>Cash and cash equivalents —beginning of year</t>
        </is>
      </c>
      <c r="B40" s="6" t="n">
        <v>19494</v>
      </c>
      <c r="C40" s="6" t="n">
        <v>52803</v>
      </c>
    </row>
    <row r="41">
      <c r="A41" s="4" t="inlineStr">
        <is>
          <t>Cash and cash equivalents —end of year</t>
        </is>
      </c>
      <c r="B41" s="6" t="n">
        <v>66963</v>
      </c>
      <c r="C41" s="6" t="n">
        <v>19494</v>
      </c>
    </row>
    <row r="42">
      <c r="A42" s="3" t="inlineStr">
        <is>
          <t>Non-cash activities:</t>
        </is>
      </c>
      <c r="B42" s="4" t="inlineStr">
        <is>
          <t xml:space="preserve"> </t>
        </is>
      </c>
      <c r="C42" s="4" t="inlineStr">
        <is>
          <t xml:space="preserve"> </t>
        </is>
      </c>
    </row>
    <row r="43">
      <c r="A43" s="4" t="inlineStr">
        <is>
          <t>Non-cash purchase of license and media rights assets</t>
        </is>
      </c>
      <c r="B43" s="6" t="n">
        <v>-31399</v>
      </c>
      <c r="C43" s="6" t="n">
        <v>0</v>
      </c>
    </row>
    <row r="44">
      <c r="A44" s="4" t="inlineStr">
        <is>
          <t>Non-cash share issuance for license and media rights agreement</t>
        </is>
      </c>
      <c r="B44" s="6" t="n">
        <v>-3060</v>
      </c>
      <c r="C44" s="6" t="n">
        <v>0</v>
      </c>
    </row>
    <row r="45">
      <c r="A45" s="4" t="inlineStr">
        <is>
          <t>Non-cash purchases of property and equipment</t>
        </is>
      </c>
      <c r="B45" s="6" t="n">
        <v>0</v>
      </c>
      <c r="C45" s="6" t="n">
        <v>-2500</v>
      </c>
    </row>
    <row r="46">
      <c r="A46" s="4" t="inlineStr">
        <is>
          <t>Reduction to cultivation liabilities for inventory provision</t>
        </is>
      </c>
      <c r="B46" s="7" t="n">
        <v>0</v>
      </c>
      <c r="C46" s="7" t="n">
        <v>-5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Year Ending December 31:</t>
        </is>
      </c>
      <c r="B2" s="4" t="inlineStr">
        <is>
          <t xml:space="preserve"> </t>
        </is>
      </c>
      <c r="C2" s="4" t="inlineStr">
        <is>
          <t xml:space="preserve"> </t>
        </is>
      </c>
    </row>
    <row r="3">
      <c r="A3" s="4" t="inlineStr">
        <is>
          <t>2023</t>
        </is>
      </c>
      <c r="B3" s="7" t="n">
        <v>3368</v>
      </c>
      <c r="C3" s="4" t="inlineStr">
        <is>
          <t xml:space="preserve"> </t>
        </is>
      </c>
    </row>
    <row r="4">
      <c r="A4" s="4" t="inlineStr">
        <is>
          <t>2024</t>
        </is>
      </c>
      <c r="B4" s="6" t="n">
        <v>3205</v>
      </c>
      <c r="C4" s="4" t="inlineStr">
        <is>
          <t xml:space="preserve"> </t>
        </is>
      </c>
    </row>
    <row r="5">
      <c r="A5" s="4" t="inlineStr">
        <is>
          <t>2025</t>
        </is>
      </c>
      <c r="B5" s="6" t="n">
        <v>2896</v>
      </c>
      <c r="C5" s="4" t="inlineStr">
        <is>
          <t xml:space="preserve"> </t>
        </is>
      </c>
    </row>
    <row r="6">
      <c r="A6" s="4" t="inlineStr">
        <is>
          <t>2026</t>
        </is>
      </c>
      <c r="B6" s="6" t="n">
        <v>2172</v>
      </c>
      <c r="C6" s="4" t="inlineStr">
        <is>
          <t xml:space="preserve"> </t>
        </is>
      </c>
    </row>
    <row r="7">
      <c r="A7" s="4" t="inlineStr">
        <is>
          <t>2027</t>
        </is>
      </c>
      <c r="B7" s="6" t="n">
        <v>1847</v>
      </c>
      <c r="C7" s="4" t="inlineStr">
        <is>
          <t xml:space="preserve"> </t>
        </is>
      </c>
    </row>
    <row r="8">
      <c r="A8" s="4" t="inlineStr">
        <is>
          <t>Thereafter</t>
        </is>
      </c>
      <c r="B8" s="6" t="n">
        <v>13698</v>
      </c>
      <c r="C8" s="4" t="inlineStr">
        <is>
          <t xml:space="preserve"> </t>
        </is>
      </c>
    </row>
    <row r="9">
      <c r="A9" s="4" t="inlineStr">
        <is>
          <t>Total lease obligation</t>
        </is>
      </c>
      <c r="B9" s="6" t="n">
        <v>27186</v>
      </c>
      <c r="C9" s="4" t="inlineStr">
        <is>
          <t xml:space="preserve"> </t>
        </is>
      </c>
    </row>
    <row r="10">
      <c r="A10" s="4" t="inlineStr">
        <is>
          <t>Less: Imputed interest</t>
        </is>
      </c>
      <c r="B10" s="6" t="n">
        <v>-6975</v>
      </c>
      <c r="C10" s="4" t="inlineStr">
        <is>
          <t xml:space="preserve"> </t>
        </is>
      </c>
    </row>
    <row r="11">
      <c r="A11" s="4" t="inlineStr">
        <is>
          <t>Total lease liabilities</t>
        </is>
      </c>
      <c r="B11" s="6" t="n">
        <v>20211</v>
      </c>
      <c r="C11" s="4" t="inlineStr">
        <is>
          <t xml:space="preserve"> </t>
        </is>
      </c>
    </row>
    <row r="12">
      <c r="A12" s="4" t="inlineStr">
        <is>
          <t>Less: Current lease liabilities</t>
        </is>
      </c>
      <c r="B12" s="6" t="n">
        <v>2306</v>
      </c>
      <c r="C12" s="7" t="n">
        <v>2103</v>
      </c>
    </row>
    <row r="13">
      <c r="A13" s="4" t="inlineStr">
        <is>
          <t>Total non-current lease liabilities</t>
        </is>
      </c>
      <c r="B13" s="7" t="n">
        <v>17905</v>
      </c>
      <c r="C13" s="7" t="n">
        <v>20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ULTIVATION LIABILITIES - Narrative (Details) - USD ($) $ in Thousands</t>
        </is>
      </c>
      <c r="B1" s="2" t="inlineStr">
        <is>
          <t>12 Months Ended</t>
        </is>
      </c>
    </row>
    <row r="2">
      <c r="B2" s="2" t="inlineStr">
        <is>
          <t>Dec. 31, 2022</t>
        </is>
      </c>
      <c r="C2" s="2" t="inlineStr">
        <is>
          <t>Dec. 31, 2021</t>
        </is>
      </c>
    </row>
    <row r="3">
      <c r="A3" s="3" t="inlineStr">
        <is>
          <t>Other Liabilities Disclosure [Abstract]</t>
        </is>
      </c>
      <c r="B3" s="4" t="inlineStr">
        <is>
          <t xml:space="preserve"> </t>
        </is>
      </c>
      <c r="C3" s="4" t="inlineStr">
        <is>
          <t xml:space="preserve"> </t>
        </is>
      </c>
    </row>
    <row r="4">
      <c r="A4" s="4" t="inlineStr">
        <is>
          <t>Cultivation settlement reduction</t>
        </is>
      </c>
      <c r="B4" s="7" t="n">
        <v>582</v>
      </c>
      <c r="C4" s="7" t="n">
        <v>8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LTIVATION LIABILITIES - Contract Obligations (Details) - USD ($) $ in Thousands</t>
        </is>
      </c>
      <c r="B1" s="2" t="inlineStr">
        <is>
          <t>12 Months Ended</t>
        </is>
      </c>
    </row>
    <row r="2">
      <c r="B2" s="2" t="inlineStr">
        <is>
          <t>Dec. 31, 2022</t>
        </is>
      </c>
      <c r="C2" s="2" t="inlineStr">
        <is>
          <t>Dec. 31, 2021</t>
        </is>
      </c>
    </row>
    <row r="3">
      <c r="A3" s="3" t="inlineStr">
        <is>
          <t>Short-term</t>
        </is>
      </c>
      <c r="B3" s="4" t="inlineStr">
        <is>
          <t xml:space="preserve"> </t>
        </is>
      </c>
      <c r="C3" s="4" t="inlineStr">
        <is>
          <t xml:space="preserve"> </t>
        </is>
      </c>
    </row>
    <row r="4">
      <c r="A4" s="4" t="inlineStr">
        <is>
          <t>Short-term, beginning</t>
        </is>
      </c>
      <c r="B4" s="7" t="n">
        <v>3448</v>
      </c>
      <c r="C4" s="7" t="n">
        <v>9304</v>
      </c>
    </row>
    <row r="5">
      <c r="A5" s="4" t="inlineStr">
        <is>
          <t>Short-term, payments</t>
        </is>
      </c>
      <c r="B5" s="6" t="n">
        <v>-3049</v>
      </c>
      <c r="C5" s="6" t="n">
        <v>-7166</v>
      </c>
    </row>
    <row r="6">
      <c r="A6" s="4" t="inlineStr">
        <is>
          <t>Short-term, settlement reductions</t>
        </is>
      </c>
      <c r="B6" s="6" t="n">
        <v>-582</v>
      </c>
      <c r="C6" s="6" t="n">
        <v>-855</v>
      </c>
    </row>
    <row r="7">
      <c r="A7" s="4" t="inlineStr">
        <is>
          <t>Short-term, 2022 crop</t>
        </is>
      </c>
      <c r="B7" s="6" t="n">
        <v>206</v>
      </c>
      <c r="C7" s="4" t="inlineStr">
        <is>
          <t xml:space="preserve"> </t>
        </is>
      </c>
    </row>
    <row r="8">
      <c r="A8" s="4" t="inlineStr">
        <is>
          <t>Short-term, interest</t>
        </is>
      </c>
      <c r="B8" s="6" t="n">
        <v>37</v>
      </c>
      <c r="C8" s="6" t="n">
        <v>37</v>
      </c>
    </row>
    <row r="9">
      <c r="A9" s="4" t="inlineStr">
        <is>
          <t>Short-term, conversion to short-term borrowings</t>
        </is>
      </c>
      <c r="B9" s="6" t="n">
        <v>385</v>
      </c>
      <c r="C9" s="6" t="n">
        <v>2128</v>
      </c>
    </row>
    <row r="10">
      <c r="A10" s="4" t="inlineStr">
        <is>
          <t>Short-term, ending</t>
        </is>
      </c>
      <c r="B10" s="6" t="n">
        <v>445</v>
      </c>
      <c r="C10" s="6" t="n">
        <v>3448</v>
      </c>
    </row>
    <row r="11">
      <c r="A11" s="3" t="inlineStr">
        <is>
          <t>Long-term</t>
        </is>
      </c>
      <c r="B11" s="4" t="inlineStr">
        <is>
          <t xml:space="preserve"> </t>
        </is>
      </c>
      <c r="C11" s="4" t="inlineStr">
        <is>
          <t xml:space="preserve"> </t>
        </is>
      </c>
    </row>
    <row r="12">
      <c r="A12" s="4" t="inlineStr">
        <is>
          <t>Long-term, beginning</t>
        </is>
      </c>
      <c r="B12" s="6" t="n">
        <v>385</v>
      </c>
      <c r="C12" s="6" t="n">
        <v>2513</v>
      </c>
    </row>
    <row r="13">
      <c r="A13" s="4" t="inlineStr">
        <is>
          <t>Long-term, payments</t>
        </is>
      </c>
      <c r="B13" s="4" t="inlineStr">
        <is>
          <t xml:space="preserve"> </t>
        </is>
      </c>
      <c r="C13" s="6" t="n">
        <v>0</v>
      </c>
    </row>
    <row r="14">
      <c r="A14" s="4" t="inlineStr">
        <is>
          <t>Long-term, settlement reductions</t>
        </is>
      </c>
      <c r="B14" s="4" t="inlineStr">
        <is>
          <t xml:space="preserve"> </t>
        </is>
      </c>
      <c r="C14" s="6" t="n">
        <v>0</v>
      </c>
    </row>
    <row r="15">
      <c r="A15" s="4" t="inlineStr">
        <is>
          <t>Long-term, 2022 crop</t>
        </is>
      </c>
      <c r="B15" s="6" t="n">
        <v>6</v>
      </c>
      <c r="C15" s="4" t="inlineStr">
        <is>
          <t xml:space="preserve"> </t>
        </is>
      </c>
    </row>
    <row r="16">
      <c r="A16" s="4" t="inlineStr">
        <is>
          <t>Long-term, interest</t>
        </is>
      </c>
      <c r="B16" s="4" t="inlineStr">
        <is>
          <t xml:space="preserve"> </t>
        </is>
      </c>
      <c r="C16" s="6" t="n">
        <v>0</v>
      </c>
    </row>
    <row r="17">
      <c r="A17" s="4" t="inlineStr">
        <is>
          <t>Long-term, conversion to short-term borrowings</t>
        </is>
      </c>
      <c r="B17" s="6" t="n">
        <v>-385</v>
      </c>
      <c r="C17" s="6" t="n">
        <v>-2128</v>
      </c>
    </row>
    <row r="18">
      <c r="A18" s="4" t="inlineStr">
        <is>
          <t>Long-term, ending</t>
        </is>
      </c>
      <c r="B18" s="6" t="n">
        <v>6</v>
      </c>
      <c r="C18" s="6" t="n">
        <v>385</v>
      </c>
    </row>
    <row r="19">
      <c r="A19" s="3" t="inlineStr">
        <is>
          <t>Total</t>
        </is>
      </c>
      <c r="B19" s="4" t="inlineStr">
        <is>
          <t xml:space="preserve"> </t>
        </is>
      </c>
      <c r="C19" s="4" t="inlineStr">
        <is>
          <t xml:space="preserve"> </t>
        </is>
      </c>
    </row>
    <row r="20">
      <c r="A20" s="4" t="inlineStr">
        <is>
          <t>Total, beginning</t>
        </is>
      </c>
      <c r="B20" s="6" t="n">
        <v>3833</v>
      </c>
      <c r="C20" s="6" t="n">
        <v>11817</v>
      </c>
    </row>
    <row r="21">
      <c r="A21" s="4" t="inlineStr">
        <is>
          <t>Total, payments</t>
        </is>
      </c>
      <c r="B21" s="6" t="n">
        <v>-3049</v>
      </c>
      <c r="C21" s="6" t="n">
        <v>-7166</v>
      </c>
    </row>
    <row r="22">
      <c r="A22" s="4" t="inlineStr">
        <is>
          <t>Total, settlement reductions</t>
        </is>
      </c>
      <c r="B22" s="6" t="n">
        <v>-582</v>
      </c>
      <c r="C22" s="6" t="n">
        <v>-855</v>
      </c>
    </row>
    <row r="23">
      <c r="A23" s="4" t="inlineStr">
        <is>
          <t>Total, 2022 crop</t>
        </is>
      </c>
      <c r="B23" s="6" t="n">
        <v>212</v>
      </c>
      <c r="C23" s="4" t="inlineStr">
        <is>
          <t xml:space="preserve"> </t>
        </is>
      </c>
    </row>
    <row r="24">
      <c r="A24" s="4" t="inlineStr">
        <is>
          <t>Total, interest</t>
        </is>
      </c>
      <c r="B24" s="6" t="n">
        <v>37</v>
      </c>
      <c r="C24" s="6" t="n">
        <v>37</v>
      </c>
    </row>
    <row r="25">
      <c r="A25" s="4" t="inlineStr">
        <is>
          <t>Total, conversion to short-term borrowings</t>
        </is>
      </c>
      <c r="B25" s="6" t="n">
        <v>0</v>
      </c>
      <c r="C25" s="6" t="n">
        <v>0</v>
      </c>
    </row>
    <row r="26">
      <c r="A26" s="4" t="inlineStr">
        <is>
          <t>Total, ending</t>
        </is>
      </c>
      <c r="B26" s="7" t="n">
        <v>451</v>
      </c>
      <c r="C26" s="7" t="n">
        <v>38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LTIVATION LIABILITIES - Scheduled Maturities (Details) - USD ($) $ in Thousands</t>
        </is>
      </c>
      <c r="B1" s="2" t="inlineStr">
        <is>
          <t>Dec. 31, 2022</t>
        </is>
      </c>
      <c r="C1" s="2" t="inlineStr">
        <is>
          <t>Dec. 31, 2021</t>
        </is>
      </c>
      <c r="D1" s="2" t="inlineStr">
        <is>
          <t>Dec. 31, 2020</t>
        </is>
      </c>
    </row>
    <row r="2">
      <c r="A2" s="3" t="inlineStr">
        <is>
          <t>Year Ending December 31:</t>
        </is>
      </c>
      <c r="B2" s="4" t="inlineStr">
        <is>
          <t xml:space="preserve"> </t>
        </is>
      </c>
      <c r="C2" s="4" t="inlineStr">
        <is>
          <t xml:space="preserve"> </t>
        </is>
      </c>
      <c r="D2" s="4" t="inlineStr">
        <is>
          <t xml:space="preserve"> </t>
        </is>
      </c>
    </row>
    <row r="3">
      <c r="A3" s="4" t="inlineStr">
        <is>
          <t>2023</t>
        </is>
      </c>
      <c r="B3" s="7" t="n">
        <v>450</v>
      </c>
      <c r="C3" s="4" t="inlineStr">
        <is>
          <t xml:space="preserve"> </t>
        </is>
      </c>
      <c r="D3" s="4" t="inlineStr">
        <is>
          <t xml:space="preserve"> </t>
        </is>
      </c>
    </row>
    <row r="4">
      <c r="A4" s="4" t="inlineStr">
        <is>
          <t>2024</t>
        </is>
      </c>
      <c r="B4" s="6" t="n">
        <v>6</v>
      </c>
      <c r="C4" s="4" t="inlineStr">
        <is>
          <t xml:space="preserve"> </t>
        </is>
      </c>
      <c r="D4" s="4" t="inlineStr">
        <is>
          <t xml:space="preserve"> </t>
        </is>
      </c>
    </row>
    <row r="5">
      <c r="A5" s="4" t="inlineStr">
        <is>
          <t>Total future payments</t>
        </is>
      </c>
      <c r="B5" s="6" t="n">
        <v>456</v>
      </c>
      <c r="C5" s="4" t="inlineStr">
        <is>
          <t xml:space="preserve"> </t>
        </is>
      </c>
      <c r="D5" s="4" t="inlineStr">
        <is>
          <t xml:space="preserve"> </t>
        </is>
      </c>
    </row>
    <row r="6">
      <c r="A6" s="4" t="inlineStr">
        <is>
          <t>Less: Imputed interest</t>
        </is>
      </c>
      <c r="B6" s="6" t="n">
        <v>-5</v>
      </c>
      <c r="C6" s="4" t="inlineStr">
        <is>
          <t xml:space="preserve"> </t>
        </is>
      </c>
      <c r="D6" s="4" t="inlineStr">
        <is>
          <t xml:space="preserve"> </t>
        </is>
      </c>
    </row>
    <row r="7">
      <c r="A7" s="4" t="inlineStr">
        <is>
          <t>Total cultivation liabilities</t>
        </is>
      </c>
      <c r="B7" s="6" t="n">
        <v>451</v>
      </c>
      <c r="C7" s="7" t="n">
        <v>3833</v>
      </c>
      <c r="D7" s="7" t="n">
        <v>11817</v>
      </c>
    </row>
    <row r="8">
      <c r="A8" s="4" t="inlineStr">
        <is>
          <t>Cultivation liabilities – current</t>
        </is>
      </c>
      <c r="B8" s="6" t="n">
        <v>-445</v>
      </c>
      <c r="C8" s="6" t="n">
        <v>-3448</v>
      </c>
      <c r="D8" s="6" t="n">
        <v>-9304</v>
      </c>
    </row>
    <row r="9">
      <c r="A9" s="4" t="inlineStr">
        <is>
          <t>Cultivation liabilities – noncurrent</t>
        </is>
      </c>
      <c r="B9" s="7" t="n">
        <v>6</v>
      </c>
      <c r="C9" s="7" t="n">
        <v>385</v>
      </c>
      <c r="D9" s="7" t="n">
        <v>25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HAREHOLDERS’ EQUITY - General, Common Shares and Proportionate Voting Shares (Details)</t>
        </is>
      </c>
      <c r="B1" s="2" t="inlineStr">
        <is>
          <t>Dec. 31, 2022 vote shares</t>
        </is>
      </c>
      <c r="C1" s="2" t="inlineStr">
        <is>
          <t>Dec. 31, 2021 shares</t>
        </is>
      </c>
      <c r="D1" s="2" t="inlineStr">
        <is>
          <t>Nov. 03, 2021 shares</t>
        </is>
      </c>
    </row>
    <row r="2">
      <c r="A2" s="3" t="inlineStr">
        <is>
          <t>Equity [Abstract]</t>
        </is>
      </c>
      <c r="B2" s="4" t="inlineStr">
        <is>
          <t xml:space="preserve"> </t>
        </is>
      </c>
      <c r="C2" s="4" t="inlineStr">
        <is>
          <t xml:space="preserve"> </t>
        </is>
      </c>
      <c r="D2" s="4" t="inlineStr">
        <is>
          <t xml:space="preserve"> </t>
        </is>
      </c>
    </row>
    <row r="3">
      <c r="A3" s="4" t="inlineStr">
        <is>
          <t>Common shares, issued (in shares)</t>
        </is>
      </c>
      <c r="B3" s="6" t="n">
        <v>152135026</v>
      </c>
      <c r="C3" s="6" t="n">
        <v>144659964</v>
      </c>
      <c r="D3" s="6" t="n">
        <v>142335464</v>
      </c>
    </row>
    <row r="4">
      <c r="A4" s="4" t="inlineStr">
        <is>
          <t>Common shares, outstanding (in shares)</t>
        </is>
      </c>
      <c r="B4" s="6" t="n">
        <v>152135026</v>
      </c>
      <c r="C4" s="6" t="n">
        <v>144659964</v>
      </c>
      <c r="D4" s="6" t="n">
        <v>142335464</v>
      </c>
    </row>
    <row r="5">
      <c r="A5" s="4" t="inlineStr">
        <is>
          <t>PVS, issued (in shares)</t>
        </is>
      </c>
      <c r="B5" s="6" t="n">
        <v>0</v>
      </c>
      <c r="C5" s="6" t="n">
        <v>0</v>
      </c>
      <c r="D5" s="6" t="n">
        <v>0</v>
      </c>
    </row>
    <row r="6">
      <c r="A6" s="4" t="inlineStr">
        <is>
          <t>PVS, outstanding (in shares)</t>
        </is>
      </c>
      <c r="B6" s="6" t="n">
        <v>0</v>
      </c>
      <c r="C6" s="6" t="n">
        <v>0</v>
      </c>
      <c r="D6" s="6" t="n">
        <v>0</v>
      </c>
    </row>
    <row r="7">
      <c r="A7" s="4" t="inlineStr">
        <is>
          <t>Preferred shares, issued (in shares)</t>
        </is>
      </c>
      <c r="B7" s="4" t="inlineStr">
        <is>
          <t xml:space="preserve"> </t>
        </is>
      </c>
      <c r="C7" s="4" t="inlineStr">
        <is>
          <t xml:space="preserve"> </t>
        </is>
      </c>
      <c r="D7" s="6" t="n">
        <v>0</v>
      </c>
    </row>
    <row r="8">
      <c r="A8" s="4" t="inlineStr">
        <is>
          <t>Preferred shares, outstanding (in shares)</t>
        </is>
      </c>
      <c r="B8" s="4" t="inlineStr">
        <is>
          <t xml:space="preserve"> </t>
        </is>
      </c>
      <c r="C8" s="4" t="inlineStr">
        <is>
          <t xml:space="preserve"> </t>
        </is>
      </c>
      <c r="D8" s="6" t="n">
        <v>0</v>
      </c>
    </row>
    <row r="9">
      <c r="A9" s="4" t="inlineStr">
        <is>
          <t>Common shares, number of votes per share | vote</t>
        </is>
      </c>
      <c r="B9" s="6" t="n">
        <v>1</v>
      </c>
      <c r="C9" s="4" t="inlineStr">
        <is>
          <t xml:space="preserve"> </t>
        </is>
      </c>
      <c r="D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2" customWidth="1" min="2" max="2"/>
    <col width="31" customWidth="1" min="3" max="3"/>
    <col width="22" customWidth="1" min="4" max="4"/>
    <col width="21" customWidth="1" min="5" max="5"/>
    <col width="40" customWidth="1" min="6" max="6"/>
    <col width="40" customWidth="1" min="7" max="7"/>
    <col width="14" customWidth="1" min="8" max="8"/>
  </cols>
  <sheetData>
    <row r="1">
      <c r="A1" s="1" t="inlineStr">
        <is>
          <t>SHAREHOLDERS’ EQUITY - Warrants Narrative (Details) $ / shares in Units, $ in Thousands, $ in Thousands</t>
        </is>
      </c>
      <c r="F1" s="2" t="inlineStr">
        <is>
          <t>12 Months Ended</t>
        </is>
      </c>
    </row>
    <row r="2">
      <c r="B2" s="2" t="inlineStr">
        <is>
          <t>Jun. 18, 2022 $ / shares shares</t>
        </is>
      </c>
      <c r="C2" s="2" t="inlineStr">
        <is>
          <t>May 08, 2022 $ / shares shares</t>
        </is>
      </c>
      <c r="D2" s="2" t="inlineStr">
        <is>
          <t>Jun. 04, 2021 CAD ($)</t>
        </is>
      </c>
      <c r="E2" s="2" t="inlineStr">
        <is>
          <t>Jun. 18, 2020 shares</t>
        </is>
      </c>
      <c r="F2" s="2" t="inlineStr">
        <is>
          <t>Dec. 31, 2022 USD ($) $ / shares shares</t>
        </is>
      </c>
      <c r="G2" s="2" t="inlineStr">
        <is>
          <t>Dec. 31, 2021 USD ($) $ / shares shares</t>
        </is>
      </c>
      <c r="H2" s="2" t="inlineStr">
        <is>
          <t>Mar. 02,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value of shares offered</t>
        </is>
      </c>
      <c r="B4" s="4" t="inlineStr">
        <is>
          <t xml:space="preserve"> </t>
        </is>
      </c>
      <c r="C4" s="4" t="inlineStr">
        <is>
          <t xml:space="preserve"> </t>
        </is>
      </c>
      <c r="D4" s="7" t="n">
        <v>60000</v>
      </c>
      <c r="E4" s="4" t="inlineStr">
        <is>
          <t xml:space="preserve"> </t>
        </is>
      </c>
      <c r="F4" s="4" t="inlineStr">
        <is>
          <t xml:space="preserve"> </t>
        </is>
      </c>
      <c r="G4" s="4" t="inlineStr">
        <is>
          <t xml:space="preserve"> </t>
        </is>
      </c>
      <c r="H4" s="4" t="inlineStr">
        <is>
          <t xml:space="preserve"> </t>
        </is>
      </c>
    </row>
    <row r="5">
      <c r="A5" s="4" t="inlineStr">
        <is>
          <t>Share offering, shares/units issued (in shares) | shares</t>
        </is>
      </c>
      <c r="B5" s="4" t="inlineStr">
        <is>
          <t xml:space="preserve"> </t>
        </is>
      </c>
      <c r="C5" s="4" t="inlineStr">
        <is>
          <t xml:space="preserve"> </t>
        </is>
      </c>
      <c r="D5" s="4" t="inlineStr">
        <is>
          <t xml:space="preserve"> </t>
        </is>
      </c>
      <c r="E5" s="6" t="n">
        <v>10000000</v>
      </c>
      <c r="F5" s="4" t="inlineStr">
        <is>
          <t xml:space="preserve"> </t>
        </is>
      </c>
      <c r="G5" s="6" t="n">
        <v>4740300</v>
      </c>
      <c r="H5" s="4" t="inlineStr">
        <is>
          <t xml:space="preserve"> </t>
        </is>
      </c>
    </row>
    <row r="6">
      <c r="A6" s="4" t="inlineStr">
        <is>
          <t>Share offering, price per share (in cad or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1.85</v>
      </c>
      <c r="H6" s="4" t="inlineStr">
        <is>
          <t xml:space="preserve"> </t>
        </is>
      </c>
    </row>
    <row r="7">
      <c r="A7" s="4" t="inlineStr">
        <is>
          <t>Share offering, gross proceeds</t>
        </is>
      </c>
      <c r="B7" s="4" t="inlineStr">
        <is>
          <t xml:space="preserve"> </t>
        </is>
      </c>
      <c r="C7" s="4" t="inlineStr">
        <is>
          <t xml:space="preserve"> </t>
        </is>
      </c>
      <c r="D7" s="4" t="inlineStr">
        <is>
          <t xml:space="preserve"> </t>
        </is>
      </c>
      <c r="E7" s="4" t="inlineStr">
        <is>
          <t xml:space="preserve"> </t>
        </is>
      </c>
      <c r="F7" s="4" t="inlineStr">
        <is>
          <t xml:space="preserve"> </t>
        </is>
      </c>
      <c r="G7" s="7" t="n">
        <v>8714</v>
      </c>
      <c r="H7" s="4" t="inlineStr">
        <is>
          <t xml:space="preserve"> </t>
        </is>
      </c>
    </row>
    <row r="8">
      <c r="A8" s="4" t="inlineStr">
        <is>
          <t>Payments of Stock Issuance Costs</t>
        </is>
      </c>
      <c r="B8" s="4" t="inlineStr">
        <is>
          <t xml:space="preserve"> </t>
        </is>
      </c>
      <c r="C8" s="4" t="inlineStr">
        <is>
          <t xml:space="preserve"> </t>
        </is>
      </c>
      <c r="D8" s="4" t="inlineStr">
        <is>
          <t xml:space="preserve"> </t>
        </is>
      </c>
      <c r="E8" s="4" t="inlineStr">
        <is>
          <t xml:space="preserve"> </t>
        </is>
      </c>
      <c r="F8" s="7" t="n">
        <v>64</v>
      </c>
      <c r="G8" s="6" t="n">
        <v>596</v>
      </c>
      <c r="H8" s="4" t="inlineStr">
        <is>
          <t xml:space="preserve"> </t>
        </is>
      </c>
    </row>
    <row r="9">
      <c r="A9" s="4" t="inlineStr">
        <is>
          <t>Share offering, net proceeds</t>
        </is>
      </c>
      <c r="B9" s="4" t="inlineStr">
        <is>
          <t xml:space="preserve"> </t>
        </is>
      </c>
      <c r="C9" s="4" t="inlineStr">
        <is>
          <t xml:space="preserve"> </t>
        </is>
      </c>
      <c r="D9" s="4" t="inlineStr">
        <is>
          <t xml:space="preserve"> </t>
        </is>
      </c>
      <c r="E9" s="4" t="inlineStr">
        <is>
          <t xml:space="preserve"> </t>
        </is>
      </c>
      <c r="F9" s="4" t="inlineStr">
        <is>
          <t xml:space="preserve"> </t>
        </is>
      </c>
      <c r="G9" s="7" t="n">
        <v>8118</v>
      </c>
      <c r="H9" s="4" t="inlineStr">
        <is>
          <t xml:space="preserve"> </t>
        </is>
      </c>
    </row>
    <row r="10">
      <c r="A10" s="4" t="inlineStr">
        <is>
          <t>Warrants 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60 days</t>
        </is>
      </c>
    </row>
    <row r="11">
      <c r="A11" s="4" t="inlineStr">
        <is>
          <t>Warrants outstanding (in shares) | shares</t>
        </is>
      </c>
      <c r="B11" s="4" t="inlineStr">
        <is>
          <t xml:space="preserve"> </t>
        </is>
      </c>
      <c r="C11" s="4" t="inlineStr">
        <is>
          <t xml:space="preserve"> </t>
        </is>
      </c>
      <c r="D11" s="4" t="inlineStr">
        <is>
          <t xml:space="preserve"> </t>
        </is>
      </c>
      <c r="E11" s="4" t="inlineStr">
        <is>
          <t xml:space="preserve"> </t>
        </is>
      </c>
      <c r="F11" s="6" t="n">
        <v>0</v>
      </c>
      <c r="G11" s="6" t="n">
        <v>6983140</v>
      </c>
      <c r="H11" s="4" t="inlineStr">
        <is>
          <t xml:space="preserve"> </t>
        </is>
      </c>
    </row>
    <row r="12">
      <c r="A12" s="4" t="inlineStr">
        <is>
          <t>Debt conversion option</t>
        </is>
      </c>
      <c r="B12" s="4" t="inlineStr">
        <is>
          <t xml:space="preserve"> </t>
        </is>
      </c>
      <c r="C12" s="4" t="inlineStr">
        <is>
          <t xml:space="preserve"> </t>
        </is>
      </c>
      <c r="D12" s="4" t="inlineStr">
        <is>
          <t xml:space="preserve"> </t>
        </is>
      </c>
      <c r="E12" s="4" t="inlineStr">
        <is>
          <t xml:space="preserve"> </t>
        </is>
      </c>
      <c r="F12" s="7" t="n">
        <v>0</v>
      </c>
      <c r="G12" s="7" t="n">
        <v>0</v>
      </c>
      <c r="H12" s="4" t="inlineStr">
        <is>
          <t xml:space="preserve"> </t>
        </is>
      </c>
    </row>
    <row r="13">
      <c r="A13" s="4" t="inlineStr">
        <is>
          <t>Class Of Warrant Or Right, Expired | shares</t>
        </is>
      </c>
      <c r="B13" s="6" t="n">
        <v>5750000</v>
      </c>
      <c r="C13" s="6" t="n">
        <v>1233140</v>
      </c>
      <c r="D13" s="4" t="inlineStr">
        <is>
          <t xml:space="preserve"> </t>
        </is>
      </c>
      <c r="E13" s="4" t="inlineStr">
        <is>
          <t xml:space="preserve"> </t>
        </is>
      </c>
      <c r="F13" s="6" t="n">
        <v>6983140</v>
      </c>
      <c r="G13" s="4" t="inlineStr">
        <is>
          <t xml:space="preserve"> </t>
        </is>
      </c>
      <c r="H13" s="4" t="inlineStr">
        <is>
          <t xml:space="preserve"> </t>
        </is>
      </c>
    </row>
    <row r="14">
      <c r="A14" s="4" t="inlineStr">
        <is>
          <t>Expired (in usd per share) | $ / shares</t>
        </is>
      </c>
      <c r="B14" s="8" t="n">
        <v>6.27</v>
      </c>
      <c r="C14" s="8" t="n">
        <v>15.29</v>
      </c>
      <c r="D14" s="4" t="inlineStr">
        <is>
          <t xml:space="preserve"> </t>
        </is>
      </c>
      <c r="E14" s="4" t="inlineStr">
        <is>
          <t xml:space="preserve"> </t>
        </is>
      </c>
      <c r="F14" s="8" t="n">
        <v>7.86</v>
      </c>
      <c r="G14" s="4" t="inlineStr">
        <is>
          <t xml:space="preserve"> </t>
        </is>
      </c>
      <c r="H14"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3" customWidth="1" min="3" max="3"/>
    <col width="16" customWidth="1" min="4" max="4"/>
  </cols>
  <sheetData>
    <row r="1">
      <c r="A1" s="1" t="inlineStr">
        <is>
          <t>SHAREHOLDERS’ EQUITY - Warrants Outstanding (Details) - $ / shares</t>
        </is>
      </c>
      <c r="D1" s="2" t="inlineStr">
        <is>
          <t>12 Months Ended</t>
        </is>
      </c>
    </row>
    <row r="2">
      <c r="B2" s="2" t="inlineStr">
        <is>
          <t>Jun. 18, 2022</t>
        </is>
      </c>
      <c r="C2" s="2" t="inlineStr">
        <is>
          <t>May 08, 2022</t>
        </is>
      </c>
      <c r="D2" s="2" t="inlineStr">
        <is>
          <t>Dec. 31, 2022</t>
        </is>
      </c>
    </row>
    <row r="3">
      <c r="A3" s="3" t="inlineStr">
        <is>
          <t>Number of Warrants</t>
        </is>
      </c>
      <c r="B3" s="4" t="inlineStr">
        <is>
          <t xml:space="preserve"> </t>
        </is>
      </c>
      <c r="C3" s="4" t="inlineStr">
        <is>
          <t xml:space="preserve"> </t>
        </is>
      </c>
      <c r="D3" s="4" t="inlineStr">
        <is>
          <t xml:space="preserve"> </t>
        </is>
      </c>
    </row>
    <row r="4">
      <c r="A4" s="4" t="inlineStr">
        <is>
          <t>Outstanding (in shares)</t>
        </is>
      </c>
      <c r="B4" s="4" t="inlineStr">
        <is>
          <t xml:space="preserve"> </t>
        </is>
      </c>
      <c r="C4" s="4" t="inlineStr">
        <is>
          <t xml:space="preserve"> </t>
        </is>
      </c>
      <c r="D4" s="6" t="n">
        <v>6983140</v>
      </c>
    </row>
    <row r="5">
      <c r="A5" s="4" t="inlineStr">
        <is>
          <t>Exercised (in shares)</t>
        </is>
      </c>
      <c r="B5" s="4" t="inlineStr">
        <is>
          <t xml:space="preserve"> </t>
        </is>
      </c>
      <c r="C5" s="4" t="inlineStr">
        <is>
          <t xml:space="preserve"> </t>
        </is>
      </c>
      <c r="D5" s="6" t="n">
        <v>0</v>
      </c>
    </row>
    <row r="6">
      <c r="A6" s="4" t="inlineStr">
        <is>
          <t>Expired (in shares)</t>
        </is>
      </c>
      <c r="B6" s="6" t="n">
        <v>-5750000</v>
      </c>
      <c r="C6" s="6" t="n">
        <v>-1233140</v>
      </c>
      <c r="D6" s="6" t="n">
        <v>-6983140</v>
      </c>
    </row>
    <row r="7">
      <c r="A7" s="4" t="inlineStr">
        <is>
          <t>Outstanding (in shares)</t>
        </is>
      </c>
      <c r="B7" s="4" t="inlineStr">
        <is>
          <t xml:space="preserve"> </t>
        </is>
      </c>
      <c r="C7" s="4" t="inlineStr">
        <is>
          <t xml:space="preserve"> </t>
        </is>
      </c>
      <c r="D7" s="6" t="n">
        <v>0</v>
      </c>
    </row>
    <row r="8">
      <c r="A8" s="3" t="inlineStr">
        <is>
          <t>Weighted-Average Exercise Price per Warrant</t>
        </is>
      </c>
      <c r="B8" s="4" t="inlineStr">
        <is>
          <t xml:space="preserve"> </t>
        </is>
      </c>
      <c r="C8" s="4" t="inlineStr">
        <is>
          <t xml:space="preserve"> </t>
        </is>
      </c>
      <c r="D8" s="4" t="inlineStr">
        <is>
          <t xml:space="preserve"> </t>
        </is>
      </c>
    </row>
    <row r="9">
      <c r="A9" s="4" t="inlineStr">
        <is>
          <t>Outstanding (in usd per share)</t>
        </is>
      </c>
      <c r="B9" s="4" t="inlineStr">
        <is>
          <t xml:space="preserve"> </t>
        </is>
      </c>
      <c r="C9" s="4" t="inlineStr">
        <is>
          <t xml:space="preserve"> </t>
        </is>
      </c>
      <c r="D9" s="8" t="n">
        <v>7.86</v>
      </c>
    </row>
    <row r="10">
      <c r="A10" s="4" t="inlineStr">
        <is>
          <t>Exercised (in usd per share)</t>
        </is>
      </c>
      <c r="B10" s="4" t="inlineStr">
        <is>
          <t xml:space="preserve"> </t>
        </is>
      </c>
      <c r="C10" s="4" t="inlineStr">
        <is>
          <t xml:space="preserve"> </t>
        </is>
      </c>
      <c r="D10" s="6" t="n">
        <v>0</v>
      </c>
    </row>
    <row r="11">
      <c r="A11" s="4" t="inlineStr">
        <is>
          <t>Expired (in usd per share)</t>
        </is>
      </c>
      <c r="B11" s="8" t="n">
        <v>6.27</v>
      </c>
      <c r="C11" s="8" t="n">
        <v>15.29</v>
      </c>
      <c r="D11" s="13" t="n">
        <v>7.86</v>
      </c>
    </row>
    <row r="12">
      <c r="A12" s="4" t="inlineStr">
        <is>
          <t>Outstanding (in usd per share)</t>
        </is>
      </c>
      <c r="B12" s="4" t="inlineStr">
        <is>
          <t xml:space="preserve"> </t>
        </is>
      </c>
      <c r="C12" s="4" t="inlineStr">
        <is>
          <t xml:space="preserve"> </t>
        </is>
      </c>
      <c r="D12"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Basic and Diluted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59313</v>
      </c>
      <c r="C4" s="7" t="n">
        <v>-137722</v>
      </c>
    </row>
    <row r="5">
      <c r="A5" s="4" t="inlineStr">
        <is>
          <t>Weighted-average number of common shares - basic (in shares)</t>
        </is>
      </c>
      <c r="B5" s="6" t="n">
        <v>146631767</v>
      </c>
      <c r="C5" s="6" t="n">
        <v>140769247</v>
      </c>
    </row>
    <row r="6">
      <c r="A6" s="4" t="inlineStr">
        <is>
          <t>Dilutive effect of stock options and awards (in shares)</t>
        </is>
      </c>
      <c r="B6" s="6" t="n">
        <v>0</v>
      </c>
      <c r="C6" s="6" t="n">
        <v>0</v>
      </c>
    </row>
    <row r="7">
      <c r="A7" s="4" t="inlineStr">
        <is>
          <t>Weighted-average number of common shares - diluted (in shares)</t>
        </is>
      </c>
      <c r="B7" s="6" t="n">
        <v>146631767</v>
      </c>
      <c r="C7" s="6" t="n">
        <v>140769247</v>
      </c>
    </row>
    <row r="8">
      <c r="A8" s="4" t="inlineStr">
        <is>
          <t>Loss per common share - basic (in usd per share)</t>
        </is>
      </c>
      <c r="B8" s="8" t="n">
        <v>-0.4</v>
      </c>
      <c r="C8" s="8" t="n">
        <v>-0.98</v>
      </c>
    </row>
    <row r="9">
      <c r="A9" s="4" t="inlineStr">
        <is>
          <t>Loss per common share - diluted (in usd per share)</t>
        </is>
      </c>
      <c r="B9" s="8" t="n">
        <v>-0.4</v>
      </c>
      <c r="C9" s="8" t="n">
        <v>-0.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Potentially Dilutive Award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awards (in shares)</t>
        </is>
      </c>
      <c r="B4" s="6" t="n">
        <v>35114431</v>
      </c>
      <c r="C4" s="6" t="n">
        <v>12143874</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awards (in shares)</t>
        </is>
      </c>
      <c r="B7" s="6" t="n">
        <v>3957027</v>
      </c>
      <c r="C7" s="6" t="n">
        <v>3343883</v>
      </c>
    </row>
    <row r="8">
      <c r="A8" s="4" t="inlineStr">
        <is>
          <t>Outstanding 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awards (in shares)</t>
        </is>
      </c>
      <c r="B10" s="6" t="n">
        <v>2569574</v>
      </c>
      <c r="C10" s="6" t="n">
        <v>1816851</v>
      </c>
    </row>
    <row r="11">
      <c r="A11" s="4" t="inlineStr">
        <is>
          <t>Outstanding common shar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awards (in shares)</t>
        </is>
      </c>
      <c r="B13" s="6" t="n">
        <v>0</v>
      </c>
      <c r="C13" s="6" t="n">
        <v>6983140</v>
      </c>
    </row>
    <row r="14">
      <c r="A14" s="4" t="inlineStr">
        <is>
          <t>Convertible debenture convers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awards (in shares)</t>
        </is>
      </c>
      <c r="B16" s="6" t="n">
        <v>28587830</v>
      </c>
      <c r="C1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Narrative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wards authorized (in shares)</t>
        </is>
      </c>
      <c r="B4" s="6" t="n">
        <v>13500000</v>
      </c>
      <c r="C4" s="4" t="inlineStr">
        <is>
          <t xml:space="preserve"> </t>
        </is>
      </c>
    </row>
    <row r="5">
      <c r="A5" s="4" t="inlineStr">
        <is>
          <t>Number of awards available (in shares)</t>
        </is>
      </c>
      <c r="B5" s="6" t="n">
        <v>8009248</v>
      </c>
      <c r="C5" s="4" t="inlineStr">
        <is>
          <t xml:space="preserve"> </t>
        </is>
      </c>
    </row>
    <row r="6">
      <c r="A6" s="4" t="inlineStr">
        <is>
          <t>Options outstanding, weighted average remaining contractual life</t>
        </is>
      </c>
      <c r="B6" s="4" t="inlineStr">
        <is>
          <t>8 years 4 months 13 days</t>
        </is>
      </c>
      <c r="C6" s="4" t="inlineStr">
        <is>
          <t>7 years 6 months 14 days</t>
        </is>
      </c>
    </row>
    <row r="7">
      <c r="A7" s="4" t="inlineStr">
        <is>
          <t>Options outstanding, weighted average grant-date fair value (in usd per share)</t>
        </is>
      </c>
      <c r="B7" s="8" t="n">
        <v>1.11</v>
      </c>
      <c r="C7" s="8" t="n">
        <v>3.56</v>
      </c>
    </row>
    <row r="8">
      <c r="A8" s="4" t="inlineStr">
        <is>
          <t>Options exercised, weighted average share price (in usd per share)</t>
        </is>
      </c>
      <c r="B8" s="7" t="n">
        <v>0</v>
      </c>
      <c r="C8" s="8" t="n">
        <v>4.85</v>
      </c>
    </row>
    <row r="9">
      <c r="A9" s="4" t="inlineStr">
        <is>
          <t>Withholding of common shares upon vesting of restricted share units (in shares)</t>
        </is>
      </c>
      <c r="B9" s="6" t="n">
        <v>458102</v>
      </c>
      <c r="C9" s="6" t="n">
        <v>720261</v>
      </c>
    </row>
    <row r="10">
      <c r="A10" s="4" t="inlineStr">
        <is>
          <t>Options vested, weighted average grant date fair value (in usd per share)</t>
        </is>
      </c>
      <c r="B10" s="8" t="n">
        <v>1.6</v>
      </c>
      <c r="C10" s="8" t="n">
        <v>5.93</v>
      </c>
    </row>
    <row r="11">
      <c r="A11" s="4" t="inlineStr">
        <is>
          <t>Options outstanding (in shares)</t>
        </is>
      </c>
      <c r="B11" s="6" t="n">
        <v>3957027</v>
      </c>
      <c r="C11" s="6" t="n">
        <v>3343883</v>
      </c>
    </row>
    <row r="12">
      <c r="A12" s="4" t="inlineStr">
        <is>
          <t>Fair value of shares vested</t>
        </is>
      </c>
      <c r="B12" s="7" t="n">
        <v>1462</v>
      </c>
      <c r="C12" s="7" t="n">
        <v>751</v>
      </c>
    </row>
    <row r="13">
      <c r="A13" s="4" t="inlineStr">
        <is>
          <t>Share-based compensation expense</t>
        </is>
      </c>
      <c r="B13" s="6" t="n">
        <v>3567</v>
      </c>
      <c r="C13" s="6" t="n">
        <v>5483</v>
      </c>
    </row>
    <row r="14">
      <c r="A14" s="4" t="inlineStr">
        <is>
          <t>Unrecognized share based compensation expense</t>
        </is>
      </c>
      <c r="B14" s="7" t="n">
        <v>3239</v>
      </c>
      <c r="C14" s="7" t="n">
        <v>4638</v>
      </c>
    </row>
    <row r="15">
      <c r="A15" s="4" t="inlineStr">
        <is>
          <t>Exercise price range on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ptions outstanding, exercise price range (in shares)</t>
        </is>
      </c>
      <c r="B17" s="6" t="n">
        <v>985012</v>
      </c>
      <c r="C17" s="4" t="inlineStr">
        <is>
          <t xml:space="preserve"> </t>
        </is>
      </c>
    </row>
    <row r="18">
      <c r="A18" s="4" t="inlineStr">
        <is>
          <t>Exercise price, maximum (in usd per share)</t>
        </is>
      </c>
      <c r="B18" s="8" t="n">
        <v>0.5600000000000001</v>
      </c>
      <c r="C18" s="4" t="inlineStr">
        <is>
          <t xml:space="preserve"> </t>
        </is>
      </c>
    </row>
    <row r="19">
      <c r="A19" s="4" t="inlineStr">
        <is>
          <t>Exercise price range two</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ptions outstanding, exercise price range (in shares)</t>
        </is>
      </c>
      <c r="B21" s="6" t="n">
        <v>2972015</v>
      </c>
      <c r="C21" s="4" t="inlineStr">
        <is>
          <t xml:space="preserve"> </t>
        </is>
      </c>
    </row>
    <row r="22">
      <c r="A22" s="4" t="inlineStr">
        <is>
          <t>Exercise price, maximum (in usd per share)</t>
        </is>
      </c>
      <c r="B22" s="8" t="n">
        <v>21.1</v>
      </c>
      <c r="C22" s="4" t="inlineStr">
        <is>
          <t xml:space="preserve"> </t>
        </is>
      </c>
    </row>
    <row r="23">
      <c r="A23" s="4" t="inlineStr">
        <is>
          <t>Exercise price, minimum (in usd per share)</t>
        </is>
      </c>
      <c r="B23" s="8" t="n">
        <v>0.44</v>
      </c>
      <c r="C23" s="4" t="inlineStr">
        <is>
          <t xml:space="preserve"> </t>
        </is>
      </c>
    </row>
    <row r="24">
      <c r="A24" s="4" t="inlineStr">
        <is>
          <t>Option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iration period</t>
        </is>
      </c>
      <c r="B26" s="4" t="inlineStr">
        <is>
          <t>10 years</t>
        </is>
      </c>
      <c r="C26" s="4" t="inlineStr">
        <is>
          <t xml:space="preserve"> </t>
        </is>
      </c>
    </row>
    <row r="27">
      <c r="A27" s="4" t="inlineStr">
        <is>
          <t>Prescribed service period</t>
        </is>
      </c>
      <c r="B27" s="4" t="inlineStr">
        <is>
          <t>4 years</t>
        </is>
      </c>
      <c r="C27" s="4" t="inlineStr">
        <is>
          <t xml:space="preserve"> </t>
        </is>
      </c>
    </row>
    <row r="28">
      <c r="A28" s="4" t="inlineStr">
        <is>
          <t>Unrecognized share based compensation expense, period for recognition</t>
        </is>
      </c>
      <c r="B28" s="4" t="inlineStr">
        <is>
          <t>2 years 3 months 7 days</t>
        </is>
      </c>
      <c r="C28" s="4" t="inlineStr">
        <is>
          <t>2 years 3 months 7 days</t>
        </is>
      </c>
    </row>
    <row r="29">
      <c r="A29" s="4" t="inlineStr">
        <is>
          <t>Options | Min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t>
        </is>
      </c>
      <c r="B31" s="4" t="inlineStr">
        <is>
          <t>1 year</t>
        </is>
      </c>
      <c r="C31" s="4" t="inlineStr">
        <is>
          <t xml:space="preserve"> </t>
        </is>
      </c>
    </row>
    <row r="32">
      <c r="A32" s="4" t="inlineStr">
        <is>
          <t>Options | Maximum</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Vesting period</t>
        </is>
      </c>
      <c r="B34" s="4" t="inlineStr">
        <is>
          <t>4 years</t>
        </is>
      </c>
      <c r="C34" s="4" t="inlineStr">
        <is>
          <t xml:space="preserve"> </t>
        </is>
      </c>
    </row>
    <row r="35">
      <c r="A35" s="4" t="inlineStr">
        <is>
          <t>Restricted share units | Minimum</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Vesting period</t>
        </is>
      </c>
      <c r="B37" s="4" t="inlineStr">
        <is>
          <t>1 year</t>
        </is>
      </c>
      <c r="C37" s="4" t="inlineStr">
        <is>
          <t xml:space="preserve"> </t>
        </is>
      </c>
    </row>
    <row r="38">
      <c r="A38" s="4" t="inlineStr">
        <is>
          <t>Restricted share units | Maximum</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Vesting period</t>
        </is>
      </c>
      <c r="B40" s="4" t="inlineStr">
        <is>
          <t>4 years</t>
        </is>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the Business Charlotte’s Web Holdings, Inc. together with its subsidiaries, (collectively "Charlotte's Web" or the “Company”) is a public company incorporated pursuant to the laws of the Province of British Columbia and a Certified B Corp. The Company’s common shares are publicly listed on the Toronto Stock Exchange (“TSX”) under the symbol “CWEB” and quoted on the OTCQX under the symbol "CWBHF." The Company’s corporate headquarters is located in Louisville, Colorado in the United States of America. The majority of the Company's business is conducted in the United States of America. The Company’s primary products are made from proprietary strains of whole-plant hemp extracts containing a full spectrum of phytocannabinoids, terpenes, flavonoids and other hemp compounds. Hemp extracts are produced from the plant Cannabis sativa L. (“Cannabis”), and any part of that plant, including the seeds thereof and all derivatives, extracts, cannabinoids, isomers, acids, salts, and salts of isomers, whether growing or not, with a delta-9 tetrahydrocannabinol ("THC") concentration of not more than 0.3% on a dry weight basis ("Hemp"). The Company is engaged in research involving the effectiveness of a broad variety of compounds derived from Hemp. The Company’s current product categories include human ingestible products: tinctures (liquid product), capsules, gummies, sprays, topicals, and pet products. The Company’s products are distributed through its e-commerce website, third-party e-commerce websites, select distributors, health practitioners, and a variety of brick-and-mortar specialty retailers. The Company does not currently produce or sell medicinal or recreational marijuana or products derived from high-THC Cannabis plants. On March 2, 2021, Charlotte’s Web executed an Option Purchase Agreement pursuant to which the Company has the option to acquire Stanley Brothers USA Holdings, Inc. (“Stanley Brothers USA”), a Cannabis wellness incubator. Until the Stanley Brothers USA Holdings Purchase Option ("SBH Purchase Option") is exercised, both Charlotte’s Web and Stanley Brothers USA will continue to operate as standalone entities in the US. Internationally, the companies are able to explore opportunities where Cannabis is federally permissible. The Company does not currently have any plans to expand into high-THC products in the near future. The Company grows its proprietary hemp domestically in the United States on farms leased in northeastern Colorado and sources Hemp through contract farming operations in Kentucky, Oregon, and Canada. The Hemp grown in Canada is utilized exclusively in the Canadian market and not in products sold in the United States. In furtherance of the Company’s R&amp;D efforts, in 2020, the Company established CW Labs, an internal division for R&amp;D, to substantially expand the Company’s efforts around the science of hemp derived compounds. CW Labs is currently engaged in clinical trials addressing Hemp-based health solutions. CW Labs is located in Louisville, Colorado at the Company’s current good manufacturing practice ("cGMP") production and distribution facility.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consolidated financial statements may not be comparable to companies that comply with public company FASB standards’ effective dates. The Company can elect to early adopt, if permitted by the accounting standard. The Company may take advantage of these exemptions up until the last day of the fiscal year following the fifth anniversary of an offering or such earlier time that it is no longer an EGC. Smaller Reporting Company Status The Company is a “smaller reporting company” as defined in Exchange Act of 1934, as amended ("Exchange Act") Rule 12b-2. As a result, the Company is eligible to take advantage of certain reduced disclosure and other requirements that are otherwise applicable to public companies including, but not limited to, not being subject to the auditor attestation requirements of Section 404(b) of the Sarbanes-Oxley Act of 2002. The Company will remain a smaller reporting company until the last day of the fiscal year in which (1) the aggregate worldwide market value of its common shares held by non-affiliates equaled or exceeded $250 million as of the prior June 30th, or (2) its annual revenues equaled or exceeded $100 million during such completed fiscal year and the aggregate worldwide market value of its common shares held by non-affiliates equaled or exceeded $700 million as of the prior June 30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HARE-BASED COMPENSATION - Fair Value Input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83</v>
      </c>
      <c r="C4" s="9" t="n">
        <v>0.82</v>
      </c>
    </row>
    <row r="5">
      <c r="A5" s="4" t="inlineStr">
        <is>
          <t>Expected volatility, maximum</t>
        </is>
      </c>
      <c r="B5" s="9" t="n">
        <v>0.86</v>
      </c>
      <c r="C5" s="10" t="n">
        <v>0.865</v>
      </c>
    </row>
    <row r="6">
      <c r="A6" s="4" t="inlineStr">
        <is>
          <t>Risk-free interest rate, minimum</t>
        </is>
      </c>
      <c r="B6" s="10" t="n">
        <v>0.018</v>
      </c>
      <c r="C6" s="10" t="n">
        <v>0.013</v>
      </c>
    </row>
    <row r="7">
      <c r="A7" s="4" t="inlineStr">
        <is>
          <t>Risk-free interest rate, maximum</t>
        </is>
      </c>
      <c r="B7" s="10" t="n">
        <v>0.033</v>
      </c>
      <c r="C7" s="10" t="n">
        <v>0.017</v>
      </c>
    </row>
    <row r="8">
      <c r="A8" s="4" t="inlineStr">
        <is>
          <t>Expected dividend yield</t>
        </is>
      </c>
      <c r="B8" s="9" t="n">
        <v>0</v>
      </c>
      <c r="C8" s="9"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5 years 6 months</t>
        </is>
      </c>
      <c r="C11" s="4" t="inlineStr">
        <is>
          <t>5 years</t>
        </is>
      </c>
    </row>
    <row r="12">
      <c r="A12" s="4" t="inlineStr">
        <is>
          <t>Value of underlying share (in usd per share)</t>
        </is>
      </c>
      <c r="B12" s="8" t="n">
        <v>0.44</v>
      </c>
      <c r="C12" s="8" t="n">
        <v>1.02</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7 years 6 months</t>
        </is>
      </c>
      <c r="C15" s="4" t="inlineStr">
        <is>
          <t>7 years</t>
        </is>
      </c>
    </row>
    <row r="16">
      <c r="A16" s="4" t="inlineStr">
        <is>
          <t>Value of underlying share (in usd per share)</t>
        </is>
      </c>
      <c r="B16" s="8" t="n">
        <v>1.56</v>
      </c>
      <c r="C16" s="8" t="n">
        <v>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Options Outstanding (Details) - USD ($) $ / shares in Units, $ in Thousands</t>
        </is>
      </c>
      <c r="B1" s="2" t="inlineStr">
        <is>
          <t>12 Months Ended</t>
        </is>
      </c>
    </row>
    <row r="2">
      <c r="B2" s="2" t="inlineStr">
        <is>
          <t>Dec. 31, 2022</t>
        </is>
      </c>
      <c r="C2" s="2" t="inlineStr">
        <is>
          <t>Dec. 31, 2021</t>
        </is>
      </c>
    </row>
    <row r="3">
      <c r="A3" s="3" t="inlineStr">
        <is>
          <t xml:space="preserve">Number of Options  </t>
        </is>
      </c>
      <c r="B3" s="4" t="inlineStr">
        <is>
          <t xml:space="preserve"> </t>
        </is>
      </c>
      <c r="C3" s="4" t="inlineStr">
        <is>
          <t xml:space="preserve"> </t>
        </is>
      </c>
    </row>
    <row r="4">
      <c r="A4" s="4" t="inlineStr">
        <is>
          <t>Outstanding (in shares)</t>
        </is>
      </c>
      <c r="B4" s="6" t="n">
        <v>3343883</v>
      </c>
      <c r="C4" s="4" t="inlineStr">
        <is>
          <t xml:space="preserve"> </t>
        </is>
      </c>
    </row>
    <row r="5">
      <c r="A5" s="4" t="inlineStr">
        <is>
          <t>Granted (in shares)</t>
        </is>
      </c>
      <c r="B5" s="6" t="n">
        <v>3813579</v>
      </c>
      <c r="C5" s="4" t="inlineStr">
        <is>
          <t xml:space="preserve"> </t>
        </is>
      </c>
    </row>
    <row r="6">
      <c r="A6" s="4" t="inlineStr">
        <is>
          <t>Exercised (in shares)</t>
        </is>
      </c>
      <c r="B6" s="6" t="n">
        <v>0</v>
      </c>
      <c r="C6" s="4" t="inlineStr">
        <is>
          <t xml:space="preserve"> </t>
        </is>
      </c>
    </row>
    <row r="7">
      <c r="A7" s="4" t="inlineStr">
        <is>
          <t>Forfeited (and expired) (in shares)</t>
        </is>
      </c>
      <c r="B7" s="6" t="n">
        <v>-3200435</v>
      </c>
      <c r="C7" s="4" t="inlineStr">
        <is>
          <t xml:space="preserve"> </t>
        </is>
      </c>
    </row>
    <row r="8">
      <c r="A8" s="4" t="inlineStr">
        <is>
          <t>Outstanding (in shares)</t>
        </is>
      </c>
      <c r="B8" s="6" t="n">
        <v>3957027</v>
      </c>
      <c r="C8" s="6" t="n">
        <v>3343883</v>
      </c>
    </row>
    <row r="9">
      <c r="A9" s="4" t="inlineStr">
        <is>
          <t>Exercisable/vested (in shares)</t>
        </is>
      </c>
      <c r="B9" s="6" t="n">
        <v>1669287</v>
      </c>
      <c r="C9" s="4" t="inlineStr">
        <is>
          <t xml:space="preserve"> </t>
        </is>
      </c>
    </row>
    <row r="10">
      <c r="A10" s="3" t="inlineStr">
        <is>
          <t>Weighted-Average Exercise Price Per Option</t>
        </is>
      </c>
      <c r="B10" s="4" t="inlineStr">
        <is>
          <t xml:space="preserve"> </t>
        </is>
      </c>
      <c r="C10" s="4" t="inlineStr">
        <is>
          <t xml:space="preserve"> </t>
        </is>
      </c>
    </row>
    <row r="11">
      <c r="A11" s="4" t="inlineStr">
        <is>
          <t>Outstanding (in usd per share)</t>
        </is>
      </c>
      <c r="B11" s="8" t="n">
        <v>1.52</v>
      </c>
      <c r="C11" s="8" t="n">
        <v>3.16</v>
      </c>
    </row>
    <row r="12">
      <c r="A12" s="4" t="inlineStr">
        <is>
          <t>Granted (in usd per share)</t>
        </is>
      </c>
      <c r="B12" s="13" t="n">
        <v>1.11</v>
      </c>
      <c r="C12" s="4" t="inlineStr">
        <is>
          <t xml:space="preserve"> </t>
        </is>
      </c>
    </row>
    <row r="13">
      <c r="A13" s="4" t="inlineStr">
        <is>
          <t>Exercised (in usd per share)</t>
        </is>
      </c>
      <c r="B13" s="6" t="n">
        <v>0</v>
      </c>
      <c r="C13" s="4" t="inlineStr">
        <is>
          <t xml:space="preserve"> </t>
        </is>
      </c>
    </row>
    <row r="14">
      <c r="A14" s="4" t="inlineStr">
        <is>
          <t>Forfeited (and expired) (in usd per share)</t>
        </is>
      </c>
      <c r="B14" s="13" t="n">
        <v>2.75</v>
      </c>
      <c r="C14" s="4" t="inlineStr">
        <is>
          <t xml:space="preserve"> </t>
        </is>
      </c>
    </row>
    <row r="15">
      <c r="A15" s="4" t="inlineStr">
        <is>
          <t>Outstanding (in usd per share)</t>
        </is>
      </c>
      <c r="B15" s="13" t="n">
        <v>1.52</v>
      </c>
      <c r="C15" s="8" t="n">
        <v>3.16</v>
      </c>
    </row>
    <row r="16">
      <c r="A16" s="4" t="inlineStr">
        <is>
          <t>Exercisable/vested (in usd per share)</t>
        </is>
      </c>
      <c r="B16" s="8" t="n">
        <v>1.55</v>
      </c>
      <c r="C16" s="4" t="inlineStr">
        <is>
          <t xml:space="preserve"> </t>
        </is>
      </c>
    </row>
    <row r="17">
      <c r="A17" s="3" t="inlineStr">
        <is>
          <t>Weighted-Average Remaining Contract Term</t>
        </is>
      </c>
      <c r="B17" s="4" t="inlineStr">
        <is>
          <t xml:space="preserve"> </t>
        </is>
      </c>
      <c r="C17" s="4" t="inlineStr">
        <is>
          <t xml:space="preserve"> </t>
        </is>
      </c>
    </row>
    <row r="18">
      <c r="A18" s="4" t="inlineStr">
        <is>
          <t>Outstanding</t>
        </is>
      </c>
      <c r="B18" s="4" t="inlineStr">
        <is>
          <t>8 years 4 months 13 days</t>
        </is>
      </c>
      <c r="C18" s="4" t="inlineStr">
        <is>
          <t>7 years 6 months 14 days</t>
        </is>
      </c>
    </row>
    <row r="19">
      <c r="A19" s="4" t="inlineStr">
        <is>
          <t>Exercisable/vested</t>
        </is>
      </c>
      <c r="B19" s="4" t="inlineStr">
        <is>
          <t>6 years 3 months 14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7" t="n">
        <v>47</v>
      </c>
      <c r="C21" s="7" t="n">
        <v>1039</v>
      </c>
    </row>
    <row r="22">
      <c r="A22" s="4" t="inlineStr">
        <is>
          <t>Exercisable/vested</t>
        </is>
      </c>
      <c r="B22" s="7" t="n">
        <v>0</v>
      </c>
      <c r="C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 Restricted Share Units Outstanding (Details)</t>
        </is>
      </c>
      <c r="B1" s="2" t="inlineStr">
        <is>
          <t>12 Months Ended</t>
        </is>
      </c>
    </row>
    <row r="2">
      <c r="B2" s="2" t="inlineStr">
        <is>
          <t>Dec. 31, 2022 $ / shares shares</t>
        </is>
      </c>
    </row>
    <row r="3">
      <c r="A3" s="3" t="inlineStr">
        <is>
          <t xml:space="preserve">Number of Shares  </t>
        </is>
      </c>
      <c r="B3" s="4" t="inlineStr">
        <is>
          <t xml:space="preserve"> </t>
        </is>
      </c>
    </row>
    <row r="4">
      <c r="A4" s="4" t="inlineStr">
        <is>
          <t>Outstanding (in shares) | shares</t>
        </is>
      </c>
      <c r="B4" s="6" t="n">
        <v>1816851</v>
      </c>
    </row>
    <row r="5">
      <c r="A5" s="4" t="inlineStr">
        <is>
          <t>Granted (in shares) | shares</t>
        </is>
      </c>
      <c r="B5" s="6" t="n">
        <v>3823267</v>
      </c>
    </row>
    <row r="6">
      <c r="A6" s="4" t="inlineStr">
        <is>
          <t>Forfeited (in shares) | shares</t>
        </is>
      </c>
      <c r="B6" s="6" t="n">
        <v>-1797430</v>
      </c>
    </row>
    <row r="7">
      <c r="A7" s="4" t="inlineStr">
        <is>
          <t>Vested (in shares) | shares</t>
        </is>
      </c>
      <c r="B7" s="6" t="n">
        <v>-1273114</v>
      </c>
    </row>
    <row r="8">
      <c r="A8" s="4" t="inlineStr">
        <is>
          <t>Outstanding (in shares) | shares</t>
        </is>
      </c>
      <c r="B8" s="6" t="n">
        <v>2569574</v>
      </c>
    </row>
    <row r="9">
      <c r="A9" s="3" t="inlineStr">
        <is>
          <t>Weighted-Average Grant Date Fair Value</t>
        </is>
      </c>
      <c r="B9" s="4" t="inlineStr">
        <is>
          <t xml:space="preserve"> </t>
        </is>
      </c>
    </row>
    <row r="10">
      <c r="A10" s="4" t="inlineStr">
        <is>
          <t>Outstanding (in usd per share) | $ / shares</t>
        </is>
      </c>
      <c r="B10" s="8" t="n">
        <v>2.28</v>
      </c>
    </row>
    <row r="11">
      <c r="A11" s="4" t="inlineStr">
        <is>
          <t>Granted (in usd per share) | $ / shares</t>
        </is>
      </c>
      <c r="B11" s="13" t="n">
        <v>0.87</v>
      </c>
    </row>
    <row r="12">
      <c r="A12" s="4" t="inlineStr">
        <is>
          <t>Forfeited (in usd per share) | $ / shares</t>
        </is>
      </c>
      <c r="B12" s="13" t="n">
        <v>4.04</v>
      </c>
    </row>
    <row r="13">
      <c r="A13" s="4" t="inlineStr">
        <is>
          <t>Vested (in usd per share) | $ / shares</t>
        </is>
      </c>
      <c r="B13" s="13" t="n">
        <v>1.54</v>
      </c>
    </row>
    <row r="14">
      <c r="A14" s="4" t="inlineStr">
        <is>
          <t>Outstanding (in usd per share) | $ / shares</t>
        </is>
      </c>
      <c r="B14" s="8" t="n">
        <v>0.9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Loss Before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loss</t>
        </is>
      </c>
      <c r="B4" s="7" t="n">
        <v>-59153</v>
      </c>
      <c r="C4" s="7" t="n">
        <v>-137589</v>
      </c>
    </row>
    <row r="5">
      <c r="A5" s="4" t="inlineStr">
        <is>
          <t>Foreign income (loss)</t>
        </is>
      </c>
      <c r="B5" s="6" t="n">
        <v>-69</v>
      </c>
      <c r="C5" s="6" t="n">
        <v>10</v>
      </c>
    </row>
    <row r="6">
      <c r="A6" s="4" t="inlineStr">
        <is>
          <t>Loss before provision for income taxes</t>
        </is>
      </c>
      <c r="B6" s="7" t="n">
        <v>-59222</v>
      </c>
      <c r="C6" s="7" t="n">
        <v>-1375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Major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50</v>
      </c>
    </row>
    <row r="5">
      <c r="A5" s="4" t="inlineStr">
        <is>
          <t>State</t>
        </is>
      </c>
      <c r="B5" s="6" t="n">
        <v>-87</v>
      </c>
      <c r="C5" s="6" t="n">
        <v>-33</v>
      </c>
    </row>
    <row r="6">
      <c r="A6" s="4" t="inlineStr">
        <is>
          <t>Foreign</t>
        </is>
      </c>
      <c r="B6" s="6" t="n">
        <v>-4</v>
      </c>
      <c r="C6" s="6" t="n">
        <v>-160</v>
      </c>
    </row>
    <row r="7">
      <c r="A7" s="4" t="inlineStr">
        <is>
          <t>Total current</t>
        </is>
      </c>
      <c r="B7" s="6" t="n">
        <v>-91</v>
      </c>
      <c r="C7" s="6" t="n">
        <v>-143</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Total income tax expense</t>
        </is>
      </c>
      <c r="B13" s="7" t="n">
        <v>-91</v>
      </c>
      <c r="C13" s="7" t="n">
        <v>-14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AND OTHER TAXES - Narrative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U.S. federal statutory tax rate</t>
        </is>
      </c>
      <c r="B4" s="9" t="n">
        <v>0.21</v>
      </c>
      <c r="C4" s="9" t="n">
        <v>0.21</v>
      </c>
    </row>
    <row r="5">
      <c r="A5" s="4" t="inlineStr">
        <is>
          <t>Income taxes receivable</t>
        </is>
      </c>
      <c r="B5" s="4" t="inlineStr">
        <is>
          <t xml:space="preserve"> </t>
        </is>
      </c>
      <c r="C5" s="7" t="n">
        <v>10764</v>
      </c>
    </row>
    <row r="6">
      <c r="A6" s="4" t="inlineStr">
        <is>
          <t>Receipt of income taxes receivable</t>
        </is>
      </c>
      <c r="B6" s="7" t="n">
        <v>10764</v>
      </c>
      <c r="C6" s="6" t="n">
        <v>676</v>
      </c>
    </row>
    <row r="7">
      <c r="A7" s="4" t="inlineStr">
        <is>
          <t>Increase in valuation allowance</t>
        </is>
      </c>
      <c r="B7" s="6" t="n">
        <v>14694</v>
      </c>
      <c r="C7" s="6" t="n">
        <v>17203</v>
      </c>
    </row>
    <row r="8">
      <c r="A8" s="4" t="inlineStr">
        <is>
          <t>Research and development credit carryforward</t>
        </is>
      </c>
      <c r="B8" s="6" t="n">
        <v>2205</v>
      </c>
      <c r="C8" s="7" t="n">
        <v>1788</v>
      </c>
    </row>
    <row r="9">
      <c r="A9" s="4" t="inlineStr">
        <is>
          <t>Uncertain tax positions that would affect the effective tax rate</t>
        </is>
      </c>
      <c r="B9" s="6" t="n">
        <v>0</v>
      </c>
      <c r="C9" s="4" t="inlineStr">
        <is>
          <t xml:space="preserve"> </t>
        </is>
      </c>
    </row>
    <row r="10">
      <c r="A10" s="4" t="inlineStr">
        <is>
          <t>ERC benefit</t>
        </is>
      </c>
      <c r="B10" s="6" t="n">
        <v>4106</v>
      </c>
      <c r="C10" s="4" t="inlineStr">
        <is>
          <t xml:space="preserve"> </t>
        </is>
      </c>
    </row>
    <row r="11">
      <c r="A11" s="4" t="inlineStr">
        <is>
          <t>Proceeds from Income Tax Refunds</t>
        </is>
      </c>
      <c r="B11" s="6" t="n">
        <v>10841</v>
      </c>
      <c r="C11" s="4" t="inlineStr">
        <is>
          <t xml:space="preserve"> </t>
        </is>
      </c>
    </row>
    <row r="12">
      <c r="A12" s="4" t="inlineStr">
        <is>
          <t>Federal</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Net operating losses</t>
        </is>
      </c>
      <c r="B14" s="6" t="n">
        <v>195381</v>
      </c>
      <c r="C14" s="4" t="inlineStr">
        <is>
          <t xml:space="preserve"> </t>
        </is>
      </c>
    </row>
    <row r="15">
      <c r="A15" s="4" t="inlineStr">
        <is>
          <t>State</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Net operating losses</t>
        </is>
      </c>
      <c r="B17" s="6" t="n">
        <v>159964</v>
      </c>
      <c r="C17" s="4" t="inlineStr">
        <is>
          <t xml:space="preserve"> </t>
        </is>
      </c>
    </row>
    <row r="18">
      <c r="A18" s="4" t="inlineStr">
        <is>
          <t>Foreign Tax Authority</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Net operating losses</t>
        </is>
      </c>
      <c r="B20" s="7" t="n">
        <v>8654</v>
      </c>
      <c r="C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AND OTHER TAXES - Effectiv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tax rate</t>
        </is>
      </c>
      <c r="B4" s="9" t="n">
        <v>0.21</v>
      </c>
      <c r="C4" s="9" t="n">
        <v>0.21</v>
      </c>
    </row>
    <row r="5">
      <c r="A5" s="4" t="inlineStr">
        <is>
          <t>State taxes, net of federal benefit</t>
        </is>
      </c>
      <c r="B5" s="10" t="n">
        <v>0.033</v>
      </c>
      <c r="C5" s="10" t="n">
        <v>0.018</v>
      </c>
    </row>
    <row r="6">
      <c r="A6" s="4" t="inlineStr">
        <is>
          <t>Share based compensation</t>
        </is>
      </c>
      <c r="B6" s="4" t="inlineStr">
        <is>
          <t>(2.00%)</t>
        </is>
      </c>
      <c r="C6" s="4" t="inlineStr">
        <is>
          <t>(0.30%)</t>
        </is>
      </c>
    </row>
    <row r="7">
      <c r="A7" s="4" t="inlineStr">
        <is>
          <t>Change in fair value of financial instruments and other</t>
        </is>
      </c>
      <c r="B7" s="4" t="inlineStr">
        <is>
          <t>(2.70%)</t>
        </is>
      </c>
      <c r="C7" s="10" t="n">
        <v>0.014</v>
      </c>
    </row>
    <row r="8">
      <c r="A8" s="4" t="inlineStr">
        <is>
          <t>Goodwill impairment</t>
        </is>
      </c>
      <c r="B8" s="9" t="n">
        <v>0</v>
      </c>
      <c r="C8" s="4" t="inlineStr">
        <is>
          <t>(11.40%)</t>
        </is>
      </c>
    </row>
    <row r="9">
      <c r="A9" s="4" t="inlineStr">
        <is>
          <t>Changed in valuation allowance</t>
        </is>
      </c>
      <c r="B9" s="4" t="inlineStr">
        <is>
          <t>(24.80%)</t>
        </is>
      </c>
      <c r="C9" s="4" t="inlineStr">
        <is>
          <t>(12.50%)</t>
        </is>
      </c>
    </row>
    <row r="10">
      <c r="A10" s="4" t="inlineStr">
        <is>
          <t>R&amp;D credit</t>
        </is>
      </c>
      <c r="B10" s="4" t="inlineStr">
        <is>
          <t>(0.70%)</t>
        </is>
      </c>
      <c r="C10" s="4" t="inlineStr">
        <is>
          <t>(0.40%)</t>
        </is>
      </c>
    </row>
    <row r="11">
      <c r="A11" s="4" t="inlineStr">
        <is>
          <t>Prior year true up</t>
        </is>
      </c>
      <c r="B11" s="10" t="n">
        <v>0.052</v>
      </c>
      <c r="C11" s="9" t="n">
        <v>0</v>
      </c>
    </row>
    <row r="12">
      <c r="A12" s="4" t="inlineStr">
        <is>
          <t>Other, net</t>
        </is>
      </c>
      <c r="B12" s="4" t="inlineStr">
        <is>
          <t>(0.80%)</t>
        </is>
      </c>
      <c r="C12" s="4" t="inlineStr">
        <is>
          <t>(0.50%)</t>
        </is>
      </c>
    </row>
    <row r="13">
      <c r="A13" s="4" t="inlineStr">
        <is>
          <t>Effective tax rate</t>
        </is>
      </c>
      <c r="B13" s="4" t="inlineStr">
        <is>
          <t>(0.10%)</t>
        </is>
      </c>
      <c r="C13" s="4" t="inlineStr">
        <is>
          <t>(0.1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other carryforwards</t>
        </is>
      </c>
      <c r="B3" s="7" t="n">
        <v>53997</v>
      </c>
      <c r="C3" s="7" t="n">
        <v>45557</v>
      </c>
    </row>
    <row r="4">
      <c r="A4" s="4" t="inlineStr">
        <is>
          <t>Inventory provision and UNICAP 263A</t>
        </is>
      </c>
      <c r="B4" s="6" t="n">
        <v>8079</v>
      </c>
      <c r="C4" s="6" t="n">
        <v>4191</v>
      </c>
    </row>
    <row r="5">
      <c r="A5" s="4" t="inlineStr">
        <is>
          <t>Lease liability</t>
        </is>
      </c>
      <c r="B5" s="6" t="n">
        <v>4972</v>
      </c>
      <c r="C5" s="6" t="n">
        <v>5586</v>
      </c>
    </row>
    <row r="6">
      <c r="A6" s="4" t="inlineStr">
        <is>
          <t>Section 174 capitalized costs</t>
        </is>
      </c>
      <c r="B6" s="6" t="n">
        <v>1733</v>
      </c>
      <c r="C6" s="6" t="n">
        <v>0</v>
      </c>
    </row>
    <row r="7">
      <c r="A7" s="4" t="inlineStr">
        <is>
          <t>Share-based compensation</t>
        </is>
      </c>
      <c r="B7" s="6" t="n">
        <v>976</v>
      </c>
      <c r="C7" s="6" t="n">
        <v>1853</v>
      </c>
    </row>
    <row r="8">
      <c r="A8" s="4" t="inlineStr">
        <is>
          <t>Other</t>
        </is>
      </c>
      <c r="B8" s="6" t="n">
        <v>2061</v>
      </c>
      <c r="C8" s="6" t="n">
        <v>1020</v>
      </c>
    </row>
    <row r="9">
      <c r="A9" s="4" t="inlineStr">
        <is>
          <t>Total deferred tax assets</t>
        </is>
      </c>
      <c r="B9" s="6" t="n">
        <v>71818</v>
      </c>
      <c r="C9" s="6" t="n">
        <v>58207</v>
      </c>
    </row>
    <row r="10">
      <c r="A10" s="4" t="inlineStr">
        <is>
          <t>Valuation allowance</t>
        </is>
      </c>
      <c r="B10" s="6" t="n">
        <v>-67582</v>
      </c>
      <c r="C10" s="6" t="n">
        <v>-52888</v>
      </c>
    </row>
    <row r="11">
      <c r="A11" s="4" t="inlineStr">
        <is>
          <t>Total deferred tax assets, net</t>
        </is>
      </c>
      <c r="B11" s="6" t="n">
        <v>4236</v>
      </c>
      <c r="C11" s="6" t="n">
        <v>5319</v>
      </c>
    </row>
    <row r="12">
      <c r="A12" s="3" t="inlineStr">
        <is>
          <t>Deferred tax liabilities:</t>
        </is>
      </c>
      <c r="B12" s="4" t="inlineStr">
        <is>
          <t xml:space="preserve"> </t>
        </is>
      </c>
      <c r="C12" s="4" t="inlineStr">
        <is>
          <t xml:space="preserve"> </t>
        </is>
      </c>
    </row>
    <row r="13">
      <c r="A13" s="4" t="inlineStr">
        <is>
          <t>Right of use assets</t>
        </is>
      </c>
      <c r="B13" s="6" t="n">
        <v>-4063</v>
      </c>
      <c r="C13" s="6" t="n">
        <v>-5110</v>
      </c>
    </row>
    <row r="14">
      <c r="A14" s="4" t="inlineStr">
        <is>
          <t>Warrants</t>
        </is>
      </c>
      <c r="B14" s="6" t="n">
        <v>-173</v>
      </c>
      <c r="C14" s="6" t="n">
        <v>-209</v>
      </c>
    </row>
    <row r="15">
      <c r="A15" s="4" t="inlineStr">
        <is>
          <t>Total deferred tax liabilities</t>
        </is>
      </c>
      <c r="B15" s="6" t="n">
        <v>-4236</v>
      </c>
      <c r="C15" s="6" t="n">
        <v>-5319</v>
      </c>
    </row>
    <row r="16">
      <c r="A16" s="4" t="inlineStr">
        <is>
          <t>Net deferred taxes</t>
        </is>
      </c>
      <c r="B16" s="7" t="n">
        <v>0</v>
      </c>
      <c r="C16"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Uncertain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t>
        </is>
      </c>
      <c r="B4" s="7" t="n">
        <v>179</v>
      </c>
      <c r="C4" s="7" t="n">
        <v>134</v>
      </c>
    </row>
    <row r="5">
      <c r="A5" s="4" t="inlineStr">
        <is>
          <t>Additions for current year tax positions</t>
        </is>
      </c>
      <c r="B5" s="6" t="n">
        <v>40</v>
      </c>
      <c r="C5" s="6" t="n">
        <v>52</v>
      </c>
    </row>
    <row r="6">
      <c r="A6" s="4" t="inlineStr">
        <is>
          <t>Additions for prior year tax positions</t>
        </is>
      </c>
      <c r="B6" s="6" t="n">
        <v>2</v>
      </c>
      <c r="C6" s="6" t="n">
        <v>0</v>
      </c>
    </row>
    <row r="7">
      <c r="A7" s="4" t="inlineStr">
        <is>
          <t>Reductions for prior year tax positions</t>
        </is>
      </c>
      <c r="B7" s="6" t="n">
        <v>0</v>
      </c>
      <c r="C7" s="6" t="n">
        <v>-7</v>
      </c>
    </row>
    <row r="8">
      <c r="A8" s="4" t="inlineStr">
        <is>
          <t>Reductions as a result of settlement with tax authority</t>
        </is>
      </c>
      <c r="B8" s="6" t="n">
        <v>0</v>
      </c>
      <c r="C8" s="6" t="n">
        <v>0</v>
      </c>
    </row>
    <row r="9">
      <c r="A9" s="4" t="inlineStr">
        <is>
          <t>Balance</t>
        </is>
      </c>
      <c r="B9" s="7" t="n">
        <v>221</v>
      </c>
      <c r="C9" s="7" t="n">
        <v>1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Y TRANSACTIONS (Details) - USD ($) $ in Thousands</t>
        </is>
      </c>
      <c r="F1" s="2" t="inlineStr">
        <is>
          <t>12 Months Ended</t>
        </is>
      </c>
    </row>
    <row r="2">
      <c r="B2" s="2" t="inlineStr">
        <is>
          <t>Jan. 05, 2023</t>
        </is>
      </c>
      <c r="C2" s="2" t="inlineStr">
        <is>
          <t>Apr. 16, 2021</t>
        </is>
      </c>
      <c r="D2" s="2" t="inlineStr">
        <is>
          <t>Mar. 02, 2021</t>
        </is>
      </c>
      <c r="E2" s="2" t="inlineStr">
        <is>
          <t>Nov. 30, 2020</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receivable from related party</t>
        </is>
      </c>
      <c r="B4" s="4" t="inlineStr">
        <is>
          <t xml:space="preserve"> </t>
        </is>
      </c>
      <c r="C4" s="4" t="inlineStr">
        <is>
          <t xml:space="preserve"> </t>
        </is>
      </c>
      <c r="D4" s="4" t="inlineStr">
        <is>
          <t xml:space="preserve"> </t>
        </is>
      </c>
      <c r="E4" s="7" t="n">
        <v>1000</v>
      </c>
      <c r="F4" s="7" t="n">
        <v>1037</v>
      </c>
      <c r="G4" s="4" t="inlineStr">
        <is>
          <t xml:space="preserve"> </t>
        </is>
      </c>
    </row>
    <row r="5">
      <c r="A5" s="4" t="inlineStr">
        <is>
          <t>Note receivable interest rate</t>
        </is>
      </c>
      <c r="B5" s="4" t="inlineStr">
        <is>
          <t xml:space="preserve"> </t>
        </is>
      </c>
      <c r="C5" s="4" t="inlineStr">
        <is>
          <t xml:space="preserve"> </t>
        </is>
      </c>
      <c r="D5" s="4" t="inlineStr">
        <is>
          <t xml:space="preserve"> </t>
        </is>
      </c>
      <c r="E5" s="10" t="n">
        <v>0.0325</v>
      </c>
      <c r="F5" s="4" t="inlineStr">
        <is>
          <t xml:space="preserve"> </t>
        </is>
      </c>
      <c r="G5" s="4" t="inlineStr">
        <is>
          <t xml:space="preserve"> </t>
        </is>
      </c>
    </row>
    <row r="6">
      <c r="A6" s="4" t="inlineStr">
        <is>
          <t>Purchase option</t>
        </is>
      </c>
      <c r="B6" s="4" t="inlineStr">
        <is>
          <t xml:space="preserve"> </t>
        </is>
      </c>
      <c r="C6" s="4" t="inlineStr">
        <is>
          <t xml:space="preserve"> </t>
        </is>
      </c>
      <c r="D6" s="7" t="n">
        <v>8000</v>
      </c>
      <c r="E6" s="4" t="inlineStr">
        <is>
          <t xml:space="preserve"> </t>
        </is>
      </c>
      <c r="F6" s="6" t="n">
        <v>0</v>
      </c>
      <c r="G6" s="7" t="n">
        <v>8000</v>
      </c>
    </row>
    <row r="7">
      <c r="A7" s="4" t="inlineStr">
        <is>
          <t>Prepaid expenses</t>
        </is>
      </c>
      <c r="B7" s="4" t="inlineStr">
        <is>
          <t xml:space="preserve"> </t>
        </is>
      </c>
      <c r="C7" s="4" t="inlineStr">
        <is>
          <t xml:space="preserve"> </t>
        </is>
      </c>
      <c r="D7" s="4" t="inlineStr">
        <is>
          <t xml:space="preserve"> </t>
        </is>
      </c>
      <c r="E7" s="4" t="inlineStr">
        <is>
          <t xml:space="preserve"> </t>
        </is>
      </c>
      <c r="F7" s="6" t="n">
        <v>2612</v>
      </c>
      <c r="G7" s="6" t="n">
        <v>6224</v>
      </c>
    </row>
    <row r="8">
      <c r="A8" s="4" t="inlineStr">
        <is>
          <t>Related party manufactur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expenses</t>
        </is>
      </c>
      <c r="B10" s="4" t="inlineStr">
        <is>
          <t xml:space="preserve"> </t>
        </is>
      </c>
      <c r="C10" s="4" t="inlineStr">
        <is>
          <t xml:space="preserve"> </t>
        </is>
      </c>
      <c r="D10" s="4" t="inlineStr">
        <is>
          <t xml:space="preserve"> </t>
        </is>
      </c>
      <c r="E10" s="4" t="inlineStr">
        <is>
          <t xml:space="preserve"> </t>
        </is>
      </c>
      <c r="F10" s="7" t="n">
        <v>3293</v>
      </c>
      <c r="G10" s="6" t="n">
        <v>3570</v>
      </c>
    </row>
    <row r="11">
      <c r="A11" s="4" t="inlineStr">
        <is>
          <t>Payment terms</t>
        </is>
      </c>
      <c r="B11" s="4" t="inlineStr">
        <is>
          <t xml:space="preserve"> </t>
        </is>
      </c>
      <c r="C11" s="4" t="inlineStr">
        <is>
          <t xml:space="preserve"> </t>
        </is>
      </c>
      <c r="D11" s="4" t="inlineStr">
        <is>
          <t xml:space="preserve"> </t>
        </is>
      </c>
      <c r="E11" s="4" t="inlineStr">
        <is>
          <t xml:space="preserve"> </t>
        </is>
      </c>
      <c r="F11" s="4" t="inlineStr">
        <is>
          <t>30 days</t>
        </is>
      </c>
      <c r="G11" s="4" t="inlineStr">
        <is>
          <t xml:space="preserve"> </t>
        </is>
      </c>
    </row>
    <row r="12">
      <c r="A12" s="4" t="inlineStr">
        <is>
          <t>Related party liability</t>
        </is>
      </c>
      <c r="B12" s="4" t="inlineStr">
        <is>
          <t xml:space="preserve"> </t>
        </is>
      </c>
      <c r="C12" s="4" t="inlineStr">
        <is>
          <t xml:space="preserve"> </t>
        </is>
      </c>
      <c r="D12" s="4" t="inlineStr">
        <is>
          <t xml:space="preserve"> </t>
        </is>
      </c>
      <c r="E12" s="4" t="inlineStr">
        <is>
          <t xml:space="preserve"> </t>
        </is>
      </c>
      <c r="F12" s="7" t="n">
        <v>36</v>
      </c>
      <c r="G12" s="6" t="n">
        <v>119</v>
      </c>
    </row>
    <row r="13">
      <c r="A13" s="4" t="inlineStr">
        <is>
          <t>Related party consulting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expenses</t>
        </is>
      </c>
      <c r="B15" s="4" t="inlineStr">
        <is>
          <t xml:space="preserve"> </t>
        </is>
      </c>
      <c r="C15" s="4" t="inlineStr">
        <is>
          <t xml:space="preserve"> </t>
        </is>
      </c>
      <c r="D15" s="4" t="inlineStr">
        <is>
          <t xml:space="preserve"> </t>
        </is>
      </c>
      <c r="E15" s="4" t="inlineStr">
        <is>
          <t xml:space="preserve"> </t>
        </is>
      </c>
      <c r="F15" s="7" t="n">
        <v>1025</v>
      </c>
      <c r="G15" s="7" t="n">
        <v>1056</v>
      </c>
    </row>
    <row r="16">
      <c r="A16" s="4" t="inlineStr">
        <is>
          <t>Consulting agreement, extended term</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Payments to related party</t>
        </is>
      </c>
      <c r="B17" s="4" t="inlineStr">
        <is>
          <t xml:space="preserve"> </t>
        </is>
      </c>
      <c r="C17" s="7" t="n">
        <v>2081</v>
      </c>
      <c r="D17" s="4" t="inlineStr">
        <is>
          <t xml:space="preserve"> </t>
        </is>
      </c>
      <c r="E17" s="4" t="inlineStr">
        <is>
          <t xml:space="preserve"> </t>
        </is>
      </c>
      <c r="F17" s="4" t="inlineStr">
        <is>
          <t xml:space="preserve"> </t>
        </is>
      </c>
      <c r="G17" s="4" t="inlineStr">
        <is>
          <t xml:space="preserve"> </t>
        </is>
      </c>
    </row>
    <row r="18">
      <c r="A18" s="4" t="inlineStr">
        <is>
          <t>Related Party Licensing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ption of intellectual property</t>
        </is>
      </c>
      <c r="B20" s="7" t="n">
        <v>2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Licensing Agreement | JMS Brand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expenses</t>
        </is>
      </c>
      <c r="B23" s="7" t="n">
        <v>5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Basis of Presentation The accompanying consolidated financial statements have been prepared in accordance with accounting principles generally accepted in the United States of America (“U.S. GAAP”). The accompanying consolidated financial statements include the accounts of the Company and its wholly-owned subsidiaries. All intercompany balances and transactions have been eliminated in consolidation. Unless otherwise indicated, comparisons are to comparable prior periods, and 2022 and 2021 refer to the 12 months ended December 31, 2022, and December 31, 2021, respectively. Use of Estimates The preparation of financial statements in conformity with U.S. GAAP requires management to make informed estimates, judgments and assumptions that may affect the reported amounts of assets and liabilities and disclosure of contingent assets and liabilities at the date of the financial statements, the reported amounts of revenues and expenses during the reporting period and the disclosures in the accompanying notes. On an ongoing basis, management evaluates such estimates and assumptions for continued reasonableness. In particular, management makes estimates with respect to any (i) inventory provision, (ii) underlying assumptions that affect the potential impairment of goodwill and long-lived assets, (iii) ability to realize income tax benefits associated with deferred tax assets , and, (iv) underlying assumptions that affect the fair value of the SBH purchase option and other derivative instruments. Appropriate adjustments, if any, to the estimates used are made prospectively based upon such periodic evaluation. Management’s estimates are based on historical information available at the date of the consolidated financial statements and various other assumptions management believes are reasonable based on the circumstances. Actual results could differ materially from those estimates. Reclassifications and prior period presentations Certain amounts presented in prior periods have been reclassified to conform with the current period presentation. Basic and Diluted Net Loss per Share Basic net loss per common share is computed by dividing the allocated net loss and by the weighted-average number of common shares outstanding during the period. Diluted loss per common share is computed by dividing the allocated net loss by the weighted-average number of common shares together with the number of additional common shares that would have been outstanding if all potentially dilutive common shares had been issued. Since the Company was in a loss position for the periods presented, basic net loss per share is the same as diluted net loss per share since the effects of potentially dilutive securities are antidilutive. Segments Operating segments are defined as components of an entity for which discrete financial information is available that is regularly reviewed by the Chief Operating Decision Maker (“CODM”) in deciding how to allocate resources and in assessing performance. As such, the Company has one operating segment, which is the business of hemp-based CBD wellness products. Substantially all long-lived assets are located in the United States and substantially all revenue is attributed to customers based in the United States. Cash and Cash Equivalents The Company considers all highly liquid instruments with an original maturity of three months or less to be cash equivalents. The Company maintains its cash and cash equivalents in accounts that, at times, may exceed federally insured limits. The Company has not experienced any losses in such accounts. Concentration of Credit Risk The Company's financial instruments that are potentially exposed to concentrations of credit risk consist primarily of cash and cash equivalents and accounts receivable. The cash amounts in deposit accounts held in excess of federally-insured limits were $66,713 and $19,244 as of December 31, 2022 and 2021, respectively. The Company provides credit to its customers in the normal course of business and has established credit evaluation and monitoring processes to mitigate credit risk, but has limited risk, as the majority of its sales are transacted with cash. As of December 31, 2022 and 2021, no single customer accounted for more than 10% of the Company’s consolidated revenue. The Company had one customer whose accounts receivable balance individually represented 21% and 34% of accounts receivable as of December 31, 2022 and 2021, respectively. 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The Company considers as past due any receivable balance not collected within its contractual terms. Changes in the Company’s estimate to the ACL is recorded through bad debt expense and individual accounts are charged against the allowance when all reasonable collection efforts are exhausted. Inventories Inventories are stated at the lower of cost or net realizable value. Net realizable value is the estimated selling price in the ordinary course of business less any applicable selling expenses. Cost includes all expenses for direct raw materials inputs, as well as costs directly attributable to the manufacturing process as well as suitable portions of related production overheads, based on normal operating capacity. Cost is determined by use of the weighted average method.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 including State and Federal regulatory considerations. The Company’s raw materials inventories of harvested hemp are recorded at cost to harvest. Raw materials costs as well as production costs are included in the carrying value of the Company’s finished goods inventory. The Company's inventory production process for cannabinoid products includes the cultivation of botanical raw material. Because of the duration of the cultivation process, a portion of the inventory will not be sold within one year. Consistent with the practice in other industries that cultivate botanical raw materials, all inventory is classified as a current asset. Refer to note "Inventories" for further discussion. Prepaid Expenses and Other Current Assets Prepaid expenses and other current assets were comprised of the following amounts (in thousands): December 31, 2022 2021 Prepaid expenses $ 2,612 $ 6,224 License and media rights 2,500 — Deposits 2,313 925 Other miscellaneous receivables 573 1,441 Total prepaid expenses and other current assets $ 7,998 $ 8,590 Property and Equipment, Net Property and equipment are recorded at cost less accumulated depreciation. Depreciation is computed using the straight-line method over the estimated useful lives of the assets as follows: Building 30 years Machinery and equipment 3-12 years Furniture and fixtures 2-7 years Leasehold improvements Shorter of useful life or term of lease (2-15 years) Construction-in-process assets are capitalized during construction and depreciation commences when the asset is placed into service. Significant improvements that extend the useful life of an asset are capitalized. Repairs and maintenance which do not extend the useful lives of assets are expensed as incurred. When assets are sold or otherwise disposed of, the cost and related accumulated depreciation are removed from the accounts and any resulting gains or losses are recognized. Intangible Assets, Net Finite Lived Intangible Assets Finite lived intangible assets consist of software, patents, and licenses. These intangible assets were determined to have finite lives and are amortized over their useful lives. Software is stated at cost less accumulated amortization. The costs of obtaining a patent are capitalized and amortized over its useful life. Amortization is calculated on the straight-line basis over the following estimated useful lives of the assets: Software 2-5 years Patents 15-20 years Capitalized Software Development Costs The Company develops software for internal use. Software development costs incurred during the application development stage, which includes payroll and payroll-related costs related to employees and third-party consultant costs are capitalized. The Company amortizes these costs over the estimated useful life of the software, which is generally three years. These costs are included in intangible assets, net on the consolidated balance sheets. Goodwill Goodwill represents the excess of acquisition costs over the fair value of tangible assets and identifiable intangible assets of the businesses acquired. Goodwill is not amortized. Goodwill is subject to impairment testing annually as of October 1, or any time changes in circumstances indicate that the carrying amount may not be fully recoverable. The Company performs its annual impairment test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it is determined that there are impairment indicators, the Company will compare the fair value of its reporting units to its carrying value, including goodwill. If the carrying amount of a reporting unit exceeds the reporting unit’s fair value, the amount by which the carrying value of the goodwill exceeds its implied fair value, if any, is recognized as an impairment loss. The Company also monitors the indicators for goodwill impairment testing between annual tests. See note "Goodwill and intangible assets", for further discussion. Impairment of Long-Lived Assets The Company reviews intangible assets with indefinite useful lives for impairment at least annually and reviews all intangible assets for impairment whenever events or changes in circumstances indicate the carrying amount of the assets may not be recoverable. Long-lived assets, such as property and equipment and intangible assets subject to depreciation and amortization, as well as indefinite lived intangibles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the Company amortizes the remaining carrying value over the new shorter useful life. See note "Goodwill and Intangible Assets", and note "Property and Equipment, net", for further discussion. Cultivation Liabilities Cultivation liabilities consist of amounts owed to third-party farming operators for the hemp harvests cultivated between 2022 and 2019. There were no cultivation liabilities incurred for the hemp harvest cultivated in 2021 or 2020 as there was minimal hemp grown with third-party farming operators due to sufficient quantities on hand of harvested hemp inventories and the resulting minimal crops did not trigger additional liabilities per the terms of the agreements. The terms of the agreements with third-party farming operators are fixed and determined based on the potency and yield of the hemp crops after harvests are completed. As stated in the agreements with the third-party farming operators, amounts are paid over four or eight quarters depending on the quantity of acres planted. The Company can reduce the settlement amount of cultivation liabilities for harvested hemp outside of quality specifications, as stated in the agreements. The cultivation liabilities are initially measured at the present value of future payments, discounted using a risk free interest rate. Refer to note "Cultivation Liabilities" for detail of the cultivation liabilities for the years ended December 31, 2022 and 2021. Leases The Company elected to early adopt ASU 2016-02, Leases (Topic 842) as of January 1, 2019, as permitted by the standard. After the adoption of this standard, the Company determined if an arrangement contains a lease at inception based on whether there is an identified asset and whether the Company controls the use of the identified asset throughout the period of use. The Company classifies leases as either finance or operating. The Company does not have any finance leases. Right-of-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more readily determinable of (i) the rate implicit in the lease or (ii) the Company’s incremental borrowing rate. Because the Company’s operating leases generally do not provide an implicit rate, the Company estimates its incremental borrowing rate based on the information available at lease commencement date for collateralized borrowings with a similar term, an amount equal to the lease payments and in a similar economic environment where the leased asset is located. The collateralized borrowings were based on the Company’s credit rating corroborated with market credit metrics like debt level and interest coverage.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the Company’s ROU assets and lease liabilities when it is reasonably certain the options will be exercised. ROU assets are also assessed for impairments consistent with the Company’s long-lived asset policy. See note "Leases" for further discussion. Operating lease expense for fixed lease payments is recognized on a straight-line basis over the lease term. Variable lease payments for real estate taxes, insurance, maintenance, and utilities, which are generally based on the Company’s pro rata share of the total property, are not included in the measurement of the ROU assets or lease liabilities and are expensed as incurred. Operating leases are presented separately as operating lease right-of-use assets, net and lease obligations, current and non-current, in the accompanying consolidated balance shee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Convertible Debenture The Company determined that the debenture is a freestanding financial instrument, which includes embedded derivatives. The embedded derivatives have been bifurcated from the debenture and accounted for separately in accordance with the provisions of ASC 815, Derivatives and Hedging . The Company reviewed the terms of the debenture and identified two material embedded features which required bifurcation and separate accounting pursuant to the provisions of ASC 815: 1) the interest rate conversion feature based on changes in federal regulations, and 2) the debt conversion option to common shares. The debt interest rate conversion feature is classified as a derivative asset and measured at fair value using a probability weighted income approach. The debt conversion option is classified as a derivative liability and measured at fair value using a Black-Scholes option pricing model. The Company allocated proceeds first to the derivatives measured at fair value and the residual amount is allocated to the debenture. Debt issuance costs are allocated to the debenture. The debt issuance costs are presented as a direct reduction from the face value of the debenture and amortized over the stated term of the debenture. Refer to note "Fair Value Measurement' and note "Debt" for additional discussion regarding the convertible debenture and derivative instruments. Revenue Recognition The Company recognizes revenue in accordance with ASC 606, Revenue from Contracts with Customer (“ASC 606”). The Company elected to early adopt ASC 606 as of January 1, 2018, as permitted by th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he standard, including when it is probable that the entity will collect the consideration it is entitled to in exchange for the goods or services it transfers to the customer. At contract inception, once the contract is determined to be within the scope of revenue accounting,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from customers when control of the goods or services are transferred to the customer, generally when products are shipped, at an amount that reflects the consideration to which the Company expects to be entitled in exchange for those goods and services. Freight revenue is included in revenue on the consolidated statements of operations, and is generally exempt from state sales taxes. Sales tax collected from customers and remitted to governmental authorities are accounted for on a net basis and therefore are excluded from revenue in the consolidated statements of operations. Contracts are written to include standard discounts and allowances. Contracts are not written to include advertising allowances, tiered discounts or any other performance obligation. Since the Company’s contracts involve the delivery of various tangible products, the arrangements are considered to contain only a single performance obligation, as such there is no allocation of the transaction price. The Company also offers ecommerce discounts and promotions through its online rewards program. The Charlotte’s Web Loyalty Program offers customers rewards points for every dollar spent through the Company website to earn store credit for future purchases. The Company defers recognition of revenue for unredeemed awards until the following occurs: (1) rewards are redeemed by the consumer, (2) points or certificates expire, or (3) an estimate of the expected unused portion of points or certificates is applied, which is based on historical redemption patterns.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The Company accounts for customer returns utilizing the “expected value method.” Expected amounts are excluded from revenue and recorded as a “refund liability” that represents the Company’s obligation to return the customer’s consideration. Estimates are based on actual historical and current specific data. The majority of the Company’s revenue is derived from sales of branded products to consumers via the Company's direct-to-consumer ecommerce website, and distributors, retail, wholesale business-to-business customers, and health practitioners. The following table sets forth the disaggregation of the Company’s revenue: Year Ended December 31, 2022 2021 Direct-to-consumer $ 50,700 $ 62,334 Business-to-business 23,439 33,758 Total $ 74,139 $ 96,092 Substantially all of the Company’s revenue is earned in the United States. Cost of Goods Sold Cost of goods sold primarily consists of the inventory and production costs for the Company’s products sold during the period, and also includes amortization and depreciation, as well as allocated expenses. For the year ended December 31, 2022 and 2021, cost of goods sold includes $23,394 and $9,729 in inventory provision, respectively. Refer to note "Inventories" for further discussion. Selling, General and Administrative Selling, general and administrative expense primarily consists of compensation and other personnel-related costs, including share-based compensation, marketing and advertising expenses, professional services fees, rent and related costs, property and casualty and directors and officers insurance premiums and bank and merchant fees. Advertising expenses are expensed as incurred and primarily includes the cost of marketing activities such as online advertising, search engine optimization, promotional activities and market research. For the years ended December 31, 2022 and 2021, the Company recognized $12,211 and $17,523 of advertising expense, respectively. Selling, general and administrative expense also includes research and development expenses, which are expensed as incurred. For the years ended December 31, 2022 and 2021, the Company recognized $3,435 and $5,502, respectively, of research and development expenses. Defined Contribution Plan The Company has defined contribution plans, under which the Company contributes based on a percentage of the employees’ elected contributions. Defined contribution expense of $540 and $441 was recorded during the years ended December 31, 2022 and December 31, 2021, respectively. Share-based Compensation The Company accounts for compensation expense for share-based option awards to employees, non-employee directors, and other non-employees based on the estimated grant date fair value of the options on a straight-line basis over the requisite service period, which is the vesting period for stock options. The fair value of stock options are estimated using the Black-Scholes-Merton (“Black-Scholes”) valuation model, which requires assumptions and judgments regarding stock price, volatility, risk-free interest rates, dividend yields and expected option terms. The Company uses the historical volatility and grant date closing price of its publicly traded shares to estimate the grant-date fair value of its stock option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Share-based compensation is recognized net of actual forfeitures when they occur. All share-based compensation costs are recorded in the consolidated statements of operations in selling, general and administrative expense. The Company measures nonemployee awards at their fair value consistent with the accounting for employee share-based compensation as described above. For the years ended December 31, 2022 and December 31, 2021, the Company did not have any material expense for nonemployee awards. Income Taxes The Company utilizes the asset and liability method of accounting for income taxes. Under this method, deferred income tax assets or liabilities are computed based on the temporary difference between the financial statement and income tax basis of assets and liabilities using the enacted marginal income tax rate in effect for the year in which the differences are expected to reverse. Deferred income tax expense or benefit is based on the changes in the deferred income tax assets or liabilities from period to period. A valuation allowance is established if it is more-likely-than-not that all or a portion of the deferred tax asset will not be realized.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or loss, earnings history, and reliability of forecasting. It is the Company's policy to offset indefinite lived deferred tax assets with indefinite lived deferred tax liabilities. The Company provided a full valuation allowance on deferred tax assets because it is more likely than not that deferred tax assets will not be realized. The Company accounts for uncertainties in income taxes under Topic 740, which prescribes a recognition threshold and measurement methodology to recognize and measure an income tax position taken, or expected to be taken, in a tax return. With respect to any tax positions that do not meet the recognition threshold, a corresponding liability, including interest and penalties, is recorded in the consolidated financial statements. The Company may be subject to examination by tax authorities where the Company conducts operations. The earliest income tax year that may be subject to examination is 2018. The Company has recorded an uncertain tax position of $221 and $179 as of December 31, 2022 and December 31, 2021, respectively. The Company’s policy is to recognize interest and penalties on taxes, if any, as income tax expense. Recently Issued Accounting Pronouncements Other than described below, no new accounting pronouncements adopted or issued by the Financial Accounting Standards Board (“FASB”) had or may have a material impact on the Company’s consolidated financial statements. In March 2020, the Financial Accounting Standards Board (“FASB”) issued Accounting Standards Update No. 2020-04, Reference Rate Reform (Topic 848)—Facilitation of the Effects of Reference Rate Reform on Financial Reporting .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standard is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if any, that the updated standard will have on the condensed consolidated financial statements. Recently Adopted Accounting Pronouncements In December 2019, the FASB issued ASU No. 2019-12, Income Taxes (Topic 740): Simplifying the Accounting for Income Taxes (“ASU 2019-12”), which aims to reduce complexity in accounting standards by improving certain areas of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and the Company elected to adopt for the fiscal year beginning January 1, 2022. There was an immaterial impact upon adoption on the condensed consolidated financial statements. In August 2020, the FASB issued ASU 2020-06,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by removing the separation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emerging growth companies for fiscal years beginning after December 15, 2023, and interim periods within fiscal years beginning after December 15, 2024. Early adoption is permitted, and the Company elected to adopt for the fiscal year beginning January 1, 2022. The Company evaluated the impact of the pronouncement and accounted for the convertible debenture in accordance with ASU 2020-06. See further discussion within the note "Debt". In November 2021, the FASB issued ASU 2021-10, Government Assistance (Topic 832): Disclosures by Business Entities about Government Assistance , which addresses that Current GAAP has no specific authoritative guidance on the accounting for, or the disclosure of, government assistance received by business entities. The pronouncement and subsequent amendments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ASU 2021-10 is effective for fiscal years beginning after December 15, 2021, and interim periods within fiscal years beginning after December 15, 2022. The Company adopted for the fiscal year beginning January 1, 2022. The Company evaluated the impact of the pronouncement, see further discussion within the note "Income and Other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Related Party Licensing Agreement $ in Thousands</t>
        </is>
      </c>
      <c r="B1" s="2" t="inlineStr">
        <is>
          <t>Jan. 05, 2023 USD ($)</t>
        </is>
      </c>
    </row>
    <row r="2">
      <c r="A2" s="3" t="inlineStr">
        <is>
          <t>Subsequent Event [Line Items]</t>
        </is>
      </c>
      <c r="B2" s="4" t="inlineStr">
        <is>
          <t xml:space="preserve"> </t>
        </is>
      </c>
    </row>
    <row r="3">
      <c r="A3" s="4" t="inlineStr">
        <is>
          <t>Purchase option of intellectual property</t>
        </is>
      </c>
      <c r="B3" s="7" t="n">
        <v>2000</v>
      </c>
    </row>
    <row r="4">
      <c r="A4" s="4" t="inlineStr">
        <is>
          <t>JMS Brands</t>
        </is>
      </c>
      <c r="B4" s="4" t="inlineStr">
        <is>
          <t xml:space="preserve"> </t>
        </is>
      </c>
    </row>
    <row r="5">
      <c r="A5" s="3" t="inlineStr">
        <is>
          <t>Subsequent Event [Line Items]</t>
        </is>
      </c>
      <c r="B5" s="4" t="inlineStr">
        <is>
          <t xml:space="preserve"> </t>
        </is>
      </c>
    </row>
    <row r="6">
      <c r="A6" s="4" t="inlineStr">
        <is>
          <t>Related party expenses</t>
        </is>
      </c>
      <c r="B6" s="7" t="n">
        <v>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0:49:51Z</dcterms:created>
  <dcterms:modified xmlns:dcterms="http://purl.org/dc/terms/" xmlns:xsi="http://www.w3.org/2001/XMLSchema-instance" xsi:type="dcterms:W3CDTF">2023-03-23T10:49:51Z</dcterms:modified>
</cp:coreProperties>
</file>